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Business Segments" sheetId="9" state="visible" r:id="rId9"/>
    <sheet xmlns:r="http://schemas.openxmlformats.org/officeDocument/2006/relationships" name="Earnings Per Common Share" sheetId="10" state="visible" r:id="rId10"/>
    <sheet xmlns:r="http://schemas.openxmlformats.org/officeDocument/2006/relationships" name="Derivatives and Hedg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Equity Investments"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ies" sheetId="18" state="visible" r:id="rId18"/>
    <sheet xmlns:r="http://schemas.openxmlformats.org/officeDocument/2006/relationships" name="Long-Term Debt" sheetId="19" state="visible" r:id="rId19"/>
    <sheet xmlns:r="http://schemas.openxmlformats.org/officeDocument/2006/relationships" name="Provision for Income Taxes" sheetId="20" state="visible" r:id="rId20"/>
    <sheet xmlns:r="http://schemas.openxmlformats.org/officeDocument/2006/relationships" name="Contingent Liabilities, Commit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Operations and Acco_2" sheetId="28" state="visible" r:id="rId28"/>
    <sheet xmlns:r="http://schemas.openxmlformats.org/officeDocument/2006/relationships" name="Business Segments (Tables)" sheetId="29" state="visible" r:id="rId29"/>
    <sheet xmlns:r="http://schemas.openxmlformats.org/officeDocument/2006/relationships" name="Earnings Per Common Share (Tabl" sheetId="30" state="visible" r:id="rId30"/>
    <sheet xmlns:r="http://schemas.openxmlformats.org/officeDocument/2006/relationships" name="Derivatives and Hedging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Equity Investments (Tables)" sheetId="35" state="visible" r:id="rId35"/>
    <sheet xmlns:r="http://schemas.openxmlformats.org/officeDocument/2006/relationships" name="Fair Value Measurements (Tables" sheetId="36" state="visible" r:id="rId36"/>
    <sheet xmlns:r="http://schemas.openxmlformats.org/officeDocument/2006/relationships" name="Product Warranti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Revenue Recognition (Tables)" sheetId="40" state="visible" r:id="rId40"/>
    <sheet xmlns:r="http://schemas.openxmlformats.org/officeDocument/2006/relationships" name="Accumulated Other Comprehensi_2" sheetId="41" state="visible" r:id="rId41"/>
    <sheet xmlns:r="http://schemas.openxmlformats.org/officeDocument/2006/relationships" name="Business Segments - Narrative (" sheetId="42" state="visible" r:id="rId42"/>
    <sheet xmlns:r="http://schemas.openxmlformats.org/officeDocument/2006/relationships" name="Business Segments - Schedule of" sheetId="43" state="visible" r:id="rId43"/>
    <sheet xmlns:r="http://schemas.openxmlformats.org/officeDocument/2006/relationships" name="Earnings Per Common Share - Wei" sheetId="44" state="visible" r:id="rId44"/>
    <sheet xmlns:r="http://schemas.openxmlformats.org/officeDocument/2006/relationships" name="Earnings Per Common Share - Nar" sheetId="45" state="visible" r:id="rId45"/>
    <sheet xmlns:r="http://schemas.openxmlformats.org/officeDocument/2006/relationships" name="Derivatives and Hedging - Finan" sheetId="46" state="visible" r:id="rId46"/>
    <sheet xmlns:r="http://schemas.openxmlformats.org/officeDocument/2006/relationships" name="Derivatives and Hedging - Narra" sheetId="47" state="visible" r:id="rId47"/>
    <sheet xmlns:r="http://schemas.openxmlformats.org/officeDocument/2006/relationships" name="Inventories - Schedule of Major" sheetId="48" state="visible" r:id="rId48"/>
    <sheet xmlns:r="http://schemas.openxmlformats.org/officeDocument/2006/relationships" name="Inventories - Narrative (Detail" sheetId="49" state="visible" r:id="rId49"/>
    <sheet xmlns:r="http://schemas.openxmlformats.org/officeDocument/2006/relationships" name="Property, Plant and Equipment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Equity Investments - Narrative " sheetId="54" state="visible" r:id="rId54"/>
    <sheet xmlns:r="http://schemas.openxmlformats.org/officeDocument/2006/relationships" name="Equity Investments - Investment" sheetId="55" state="visible" r:id="rId55"/>
    <sheet xmlns:r="http://schemas.openxmlformats.org/officeDocument/2006/relationships" name="Concentration of Risk (Details)" sheetId="56" state="visible" r:id="rId56"/>
    <sheet xmlns:r="http://schemas.openxmlformats.org/officeDocument/2006/relationships" name="Fair Value Measurements - Sched" sheetId="57" state="visible" r:id="rId57"/>
    <sheet xmlns:r="http://schemas.openxmlformats.org/officeDocument/2006/relationships" name="Product Warranties - Narrative " sheetId="58" state="visible" r:id="rId58"/>
    <sheet xmlns:r="http://schemas.openxmlformats.org/officeDocument/2006/relationships" name="Product Warranties - Changes in"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ong-Term Debt - Schedule of Ma" sheetId="62" state="visible" r:id="rId62"/>
    <sheet xmlns:r="http://schemas.openxmlformats.org/officeDocument/2006/relationships" name="Provision for Income Taxes (Det" sheetId="63" state="visible" r:id="rId63"/>
    <sheet xmlns:r="http://schemas.openxmlformats.org/officeDocument/2006/relationships" name="Contingent Liabilities, Commi_2" sheetId="64" state="visible" r:id="rId64"/>
    <sheet xmlns:r="http://schemas.openxmlformats.org/officeDocument/2006/relationships" name="Leases - Components of Lease Co" sheetId="65" state="visible" r:id="rId65"/>
    <sheet xmlns:r="http://schemas.openxmlformats.org/officeDocument/2006/relationships" name="Leases - Supplemental Cash Flow" sheetId="66" state="visible" r:id="rId66"/>
    <sheet xmlns:r="http://schemas.openxmlformats.org/officeDocument/2006/relationships" name="Leases - Assets and Liabilities" sheetId="67" state="visible" r:id="rId67"/>
    <sheet xmlns:r="http://schemas.openxmlformats.org/officeDocument/2006/relationships" name="Leases - Schedule of Maturities" sheetId="68" state="visible" r:id="rId68"/>
    <sheet xmlns:r="http://schemas.openxmlformats.org/officeDocument/2006/relationships" name="Stockholders' Equity (Details)" sheetId="69" state="visible" r:id="rId69"/>
    <sheet xmlns:r="http://schemas.openxmlformats.org/officeDocument/2006/relationships" name="Revenue Recognition (Details)" sheetId="70" state="visible" r:id="rId70"/>
    <sheet xmlns:r="http://schemas.openxmlformats.org/officeDocument/2006/relationships" name="Accumulated Other Comprehensi_3"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an. 31, 2024</t>
        </is>
      </c>
      <c r="C2" s="2" t="inlineStr">
        <is>
          <t>Feb.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35</t>
        </is>
      </c>
      <c r="C8" s="4" t="inlineStr">
        <is>
          <t xml:space="preserve"> </t>
        </is>
      </c>
    </row>
    <row r="9">
      <c r="A9" s="4" t="inlineStr">
        <is>
          <t>Entity Registrant Name</t>
        </is>
      </c>
      <c r="B9" s="4" t="inlineStr">
        <is>
          <t>THO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768752</t>
        </is>
      </c>
      <c r="C11" s="4" t="inlineStr">
        <is>
          <t xml:space="preserve"> </t>
        </is>
      </c>
    </row>
    <row r="12">
      <c r="A12" s="4" t="inlineStr">
        <is>
          <t>Entity Address, Address Line One</t>
        </is>
      </c>
      <c r="B12" s="4" t="inlineStr">
        <is>
          <t>601 E. Beardsley Ave.</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4</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970-746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TH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32454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30263</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an. 31, 2024</t>
        </is>
      </c>
    </row>
    <row r="3">
      <c r="A3" s="3" t="inlineStr">
        <is>
          <t>Earnings Per Share [Abstract]</t>
        </is>
      </c>
      <c r="B3" s="4" t="inlineStr">
        <is>
          <t xml:space="preserve"> </t>
        </is>
      </c>
    </row>
    <row r="4">
      <c r="A4" s="4" t="inlineStr">
        <is>
          <t>Earnings Per Common Share</t>
        </is>
      </c>
      <c r="B4" s="4" t="inlineStr">
        <is>
          <t>Earnings Per Common Share The following table reflects the weighted-average common shares used to compute basic and diluted earnings per common share as included on the Condensed Consolidated Statements of Income and Comprehensive Income: Three Months Ended January 31, Six Months Ended January 31, 2024 2023 2024 2023 Weighted-average common shares outstanding for basic earnings per share 53,322,504 53,518,878 53,309,169 53,587,646 Unvested restricted and performance stock units 328,079 292,032 442,981 282,184 Weighted-average common shares outstanding assuming dilution 53,650,583 53,810,910 53,752,150 53,869,830 For the three months ended January 31, 2024 and 2023, the Company had 8,078 and 169,350 unvested restricted stock units and performance stock units outstanding, respectively, which were excluded from this calculation as their effect would have been antidilutive. For the six months ended January 31, 2024 and 2023, the Company had 29,688 and 186,895 unvested restricted stock units and performance stock units outstanding, respectively, which were excluded from this calculation as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an.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total amounts presented in the Condensed Consolidated Statements of Income and Comprehensive Income due to changes in the fair value of the derivative instruments are as follows: Three Months Ended January 31, 2024 2023 Gain (Loss) on Derivatives Designated as Cash Flow Hedges Gain (Loss) recognized in Other Comprehensive Income, net of tax Interest rate swap agreements (1) $ — $ (661) Total gain (loss) $ — $ (661) (1) Other comprehensive income (loss), net of tax, before reclassification from accumulated other comprehensive income (“AOCI”) was $0 and $(136) for the three months ended January 31, 2024 and 2023, respectively. Six Months Ended January 31, 2024 2023 Gain (Loss) on Derivatives Designated as Cash Flow Hedges Gain (Loss) recognized in Other Comprehensive Income, net of tax Interest rate swap agreements (2) $ — $ 85 Total gain (loss) $ — $ 85 (2) Other comprehensive income (loss), net of tax, before reclassification from AOCI was $0 and $718 for the six months ended January 31, 2024 and 2023, respectively. Three Months Ended January 31, 2024 2023 Interest Interest Sales Expense Sales Expense Gain (Loss) Reclassified from AOCI, Net of Tax Interest rate swap agreements $ — $ — $ — $ 525 Gain (Loss) on Derivatives Not Designated as Hedging Instruments Gain (loss) recognized in income, net of tax Foreign currency forward contracts (236) — 1,118 — Commodities swap agreements — — (1,567) — Interest rate swap agreements — (205) — (83) Total gain (loss) $ (236) $ (205) $ (449) $ 442 Six Months Ended January 31, 2024 2023 Interest Interest Sales Expense Sales Expense Gain (Loss) Reclassified from AOCI, Net of Tax Foreign currency forward contracts $ — $ — $ (58) $ — Interest rate swap agreements — — — 633 Gain (Loss) on Derivatives Not Designated as Hedging Instruments Gain (loss) recognized in income, net of tax Foreign currency forward contracts (75) — 1,946 — Commodities swap agreements — — (2,229) — Interest rate swap agreements — (139) — 171 Total gain (loss) $ (75) $ (139) $ (341) $ 804 As of January 31, 2024 and July 31, 2023 there were no derivative instruments designated as cash flow hedges. The Company has certain other derivative instruments which have not been designated as hedges. These other derivative instruments had a notional amount totaling approximately $78,772 and a fair value liability of $1,509 as of January 31, 2024. These other derivative instruments had a notional amount totaling approximately $25,248 and a fair value liability of $932 as of July 31, 2023. For these derivative instruments, changes in fair value are recognized in earnings. Net Investment Hedges The foreign currency transaction gains and losses on the Euro-denominated portion of the term loan, which is designated and effective as a hedge of the Company’s net investment in its Euro-denominated functional currency subsidiaries, are included as a component of the foreign currency translation adjustment. A loss, net of tax, was included in the foreign currency translation adjustment of $6,237 for the three months ended January 31, 2024 and a gain of $7,172 was included for the six months ended January 31, 2024. Losses, net of tax, included in the foreign currency translation adjustments were $30,297 for the three months ended January 31, 2023 and $20,912 for the six months ended January 31, 2023. There were no amounts reclassified out of AOCI pertaining to the net investment hedge during the three and six-month periods ended January 31, 2024 and January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4</t>
        </is>
      </c>
    </row>
    <row r="3">
      <c r="A3" s="3" t="inlineStr">
        <is>
          <t>Inventory Disclosure [Abstract]</t>
        </is>
      </c>
      <c r="B3" s="4" t="inlineStr">
        <is>
          <t xml:space="preserve"> </t>
        </is>
      </c>
    </row>
    <row r="4">
      <c r="A4" s="4" t="inlineStr">
        <is>
          <t>Inventories</t>
        </is>
      </c>
      <c r="B4" s="4" t="inlineStr">
        <is>
          <t>Inventories Major classifications of inventories are as follows: January 31, 2024 July 31, 2023 Finished goods – RV $ 283,273 $ 164,456 Finished goods – other 87,933 93,476 Work in process 330,193 313,006 Raw materials 494,791 563,614 Chassis 739,682 681,122 Subtotal 1,935,872 1,815,674 Excess of FIFO costs over LIFO costs (159,604) (162,604) Total inventories, net $ 1,776,268 $ 1,653,070 Of the $1,935,872 and $1,815,674 of inventories at January 31, 2024 and July 31, 2023, $1,344,893 and $1,224,069, respectively, were valued on the first-in, first-out (“FIFO”) method, and $590,979 and $591,605, respectively, were valued on the last-in, first-out (“LIFO”)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an.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January 31, 2024 July 31, 2023 Land $ 155,021 $ 147,633 Buildings and improvements 1,045,796 1,038,394 Machinery and equipment 691,731 672,499 Rental vehicles 111,686 99,360 Lease right-of-use assets – operating 43,741 47,969 Lease right-of-use assets – finance 5,145 5,518 Total cost 2,053,120 2,011,373 Less: Accumulated depreciation (670,893) (623,565) Property, plant and equipment, net $ 1,382,227 $ 1,387,808 See Note 15 to the Condensed Consolidated Financial Statements for further information regarding the lease right-of-u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onents of Amortizable intangible assets, net are as follows: January 31, 2024 July 31, 2023 Accumulated Accumulated Cost Amortization Cost Amortization Dealer networks/customer relationships $ 1,106,507 $ 567,048 $ 1,112,273 $ 526,327 Trademarks 353,500 104,621 355,560 96,087 Design technology and other intangibles 255,892 118,715 258,868 107,483 Non-compete agreements 1,400 1,400 1,400 1,225 Total amortizable intangible assets $ 1,717,299 $ 791,784 $ 1,728,101 $ 731,122 Estimated future amortization expense is as follows: For the remainder of the fiscal year ending July 31, 2024 $ 64,729 For the fiscal year ending July 31, 2025 117,739 For the fiscal year ending July 31, 2026 106,480 For the fiscal year ending July 31, 2027 97,769 For the fiscal year ending July 31, 2028 90,398 For the fiscal year ending July 31, 2029 and thereafter 448,400 $ 925,515 Changes in the carrying amount of Goodwill by reportable segment for the six months ended January 31, 2024 are summarized as follows: North American Towable North American Motorized European Other Total Net balance as of August 1, 2023 $ 337,883 $ 65,064 $ 965,758 $ 431,717 $ 1,800,422 Fiscal 2024 activity: Goodwill acquired — — — 3,635 3,635 Foreign currency translation — — (16,296) — (16,296) Net balance as of January 31, 2024 $ 337,883 $ 65,064 $ 949,462 $ 435,352 $ 1,787,761 Changes in the carrying amount of Goodwill by reportable segment for the six months ended January 31, 2023 are summarized as follows: North American Towable North American Motorized European Other Total Net balance as of August 1, 2022 $ 344,975 $ 53,875 $ 893,383 $ 511,918 $ 1,804,151 Fiscal 2023 activity: Goodwill acquired 4,097 — — — 4,097 Measurement period adjustments — — — 4,682 4,682 Foreign currency translation — — 55,729 — 55,729 Deconsolidation of Roadpass Digital — — — (84,883) (84,883) Net balance as of January 31, 2023 $ 349,072 $ 53,875 $ 949,112 $ 431,717 $ 1,783,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an. 31, 2024</t>
        </is>
      </c>
    </row>
    <row r="3">
      <c r="A3" s="3" t="inlineStr">
        <is>
          <t>Equity Method Investments and Joint Ventures [Abstract]</t>
        </is>
      </c>
      <c r="B3" s="4" t="inlineStr">
        <is>
          <t xml:space="preserve"> </t>
        </is>
      </c>
    </row>
    <row r="4">
      <c r="A4" s="4" t="inlineStr">
        <is>
          <t>Equity Investments</t>
        </is>
      </c>
      <c r="B4" s="4" t="inlineStr">
        <is>
          <t>Equity Investments As discussed in Note 8 to the Company’s Consolidated Financial Statements included in the Fiscal 2023 Form 10-K, effective December 30, 2022, the Company formed a joint venture with TechNexus Holdings LLC (“TechNexus”), whereby the Company transferred TH2Connect, LLC d/b/a Roadpass Digital and its associated legal entities to TN-RP Holdings, LLC (“TN-RP”), following which the Company and TechNexus own 100% of the Class A-RP units and Class C-RP units, respectively, issued by TN-RP. TN-RP is a variable interest entity (“VIE”), in which both the Company and TechNexus each have a variable interest. The Company’s equity interest, which entitles the Company to a share of future distributions from TN-RP, represents a variable interest. The Company has significant influence due to its Class A-RP unit ownership interest, non-majority seats on the TN-RP advisory board and certain protective rights, and therefore the Company’s investment in TN-RP is accounted for under the equity method of accounting and reported as a component of Equity investments in the Condensed Consolidated Balance Sheets. Similarly, the Company holds an additional investment that is also a VIE over which the Company has significant influence. This is also reported as a component of Equity investments in the Condensed Consolidated Balance Sheets. The Company had the following aggregate investment and maximum exposure to loss related to these VIEs: January 31, 2024 July 31, 2023 Carrying amount of investments $ 128,572 $ 126,909 Maximum exposure to loss $ 145,622 $ 161,459 The Company’s share of gains and losses accounted for under the equity method of accounting are included in Other income, net in the Condensed Consolidated Statements of Income and Comprehensive Income. The losses recognized in the three and six months ended January 31, 2024 were $3,502 and $9,437, respectively, and the amounts recognized in the three and six months ended January 31, 2023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an. 31, 2024</t>
        </is>
      </c>
    </row>
    <row r="3">
      <c r="A3" s="3" t="inlineStr">
        <is>
          <t>Risks and Uncertainties [Abstract]</t>
        </is>
      </c>
      <c r="B3" s="4" t="inlineStr">
        <is>
          <t xml:space="preserve"> </t>
        </is>
      </c>
    </row>
    <row r="4">
      <c r="A4" s="4" t="inlineStr">
        <is>
          <t>Concentration of Risk</t>
        </is>
      </c>
      <c r="B4" s="4" t="inlineStr">
        <is>
          <t>Concentration of RiskOne dealer, FreedomRoads, LLC, accounted for 15% of the Company’s consolidated net sales for the three-month period ended January 31, 2024 and 14% of the Company’s consolidated net sales for the three-month period ended January 31, 2023, and accounted for 14% of the Company’s consolidated net sales for both the six-month periods ended January 31, 2024 and January 31, 2023. The majority of the sales to this dealer are reported within the North American Towable and North American Motorized segments. This dealer also accounted for 17% of the Company’s consolidated trade accounts receivable at January 31, 2024 and 13% at July 31, 2023. The loss of this dealer could have a material effect on the Company’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The financial assets and liabilities that are accounted for at fair value on a recurring basis at January 31, 2024 and July 31, 2023 are as follows: Input Level January 31, 2024 July 31, 2023 Cash equivalents Level 1 $ 194,454 $ 286,984 Deferred compensation plan mutual fund assets Level 1 $ 42,042 $ 40,220 Equity investments Level 1 $ 704 $ 4,105 Foreign currency forward contract liability Level 2 $ 399 $ — Interest rate swap liability Level 2 $ 1,110 $ 932 Cash equivalents represent investments in short-term money market instruments that are direct obligations of the U.S. Treasury and/or repurchase agreements backed by U.S. Treasury obligations. These investments are reported as a component of Cash and cash equivalents in the Condensed Consolidated Balance Sheets. Deferred compensation plan assets accounted for at fair value are investments in securities (primarily mutual funds) traded in an active market held for the benefit of certain employees of the Company as part of a deferred compensation plan, which are reported within Other assets in the Condensed Consolidated Balance Sheets. Additional plan investments in corporate-owned life insurance are recorded at their cash surrender value, not fair value, and therefore are not included above. Equity investments represent stock investments that are publicly traded in an active market and are reported within Other assets in the Condensed Consolidated Balance Sheets.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an. 31, 2024</t>
        </is>
      </c>
    </row>
    <row r="3">
      <c r="A3" s="3" t="inlineStr">
        <is>
          <t>Guarantees and Product Warranties [Abstract]</t>
        </is>
      </c>
      <c r="B3" s="4" t="inlineStr">
        <is>
          <t xml:space="preserve"> </t>
        </is>
      </c>
    </row>
    <row r="4">
      <c r="A4" s="4" t="inlineStr">
        <is>
          <t>Product Warranties</t>
        </is>
      </c>
      <c r="B4" s="4" t="inlineStr">
        <is>
          <t>Product Warranties The Company generally provides retail customers of its products with a one-year or two-year warranty covering defects in material or workmanship, with longer warranties on certain structural components. Changes in our product warranty liability during the indicated periods are as follows: Three Months Ended January 31, Six Months Ended January 31, 2024 2023 2024 2023 Beginning balance $ 333,274 $ 325,713 $ 345,197 $ 317,908 Provision 66,478 72,356 140,913 161,781 Payments (81,355) (75,503) (165,526) (155,644) Foreign currency translation 1,217 4,099 (970) 2,620 Ending balance $ 319,614 $ 326,665 $ 319,614 $ 326,6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31, 2024</t>
        </is>
      </c>
    </row>
    <row r="3">
      <c r="A3" s="3" t="inlineStr">
        <is>
          <t>Debt Disclosure [Abstract]</t>
        </is>
      </c>
      <c r="B3" s="4" t="inlineStr">
        <is>
          <t xml:space="preserve"> </t>
        </is>
      </c>
    </row>
    <row r="4">
      <c r="A4" s="4" t="inlineStr">
        <is>
          <t>Long-Term Debt</t>
        </is>
      </c>
      <c r="B4" s="4" t="inlineStr">
        <is>
          <t>Long-Term Debt The components of long-term debt are as follows: January 31, 2024 July 31, 2023 Term loan $ 807,621 $ 758,094 Asset-based credit facility 59,604 — Senior unsecured notes 500,000 500,000 Unsecured notes 27,093 27,558 Other debt 35,468 41,753 Total long-term debt 1,429,786 1,327,405 Debt issuance costs, net of amortization (22,083) (24,726) Total long-term debt, net of debt issuance costs 1,407,703 1,302,679 Less: Current portion of long-term debt (17,234) (11,368) Total long-term debt, net, less current portion $ 1,390,469 $ 1,291,311 As discussed in Note 13 to the Company’s Consolidated Financial Statements included in the Fiscal 2023 Form 10-K, the Company is a party to a term loan (“term loan”) agreement, which consists of a U.S. dollar-denominated term loan tranche and a Euro-denominated term loan tranche, and a $1,000,000 revolving asset-based credit facility (“ABL”). On November 15, 2023, the Company entered into amendments to both its term loan and ABL agreements to extend maturities and lower the applicable margins used to determine the interest rate on the U.S. dollar-denominated term loan tranche. Pursuant to the term loan amendments, the applicable margin used to determine the interest rate on U.S. dollar-denominated loans was reduced by 0.25% so that the applicable margin for Alternate Base Rate ("ABR")-based loans is 1.75% and 2.75% for Secured Overnight Financing Rate (“SOFR”)-based loans. The SOFR credit spread adjustment applicable to U.S. dollar-denominated SOFR-based loans was eliminated. The applicable margin for Euro-denominated EURIBOR-based loans was unchanged. The maturity date for the term loan was extended from February 1, 2026 to November 15, 2030. Covenants and other material provisions of the term loan agreement remain materially unchanged. Following the amendments, the principal amounts outstanding under the term loan agreement were $450,000 on the U.S. dollar-denominated term loan tranche and 330,000 Euro on the Euro-denominated term loan tranche. Under the provisions of the amended term loan, both the U.S. and Euro tranches require annual principal payments of 1.0% of the new term loan balance, payable quarterly in 0.25% installments starting on May 1, 2024. Pursuant to the ABL amendment, the maturity date for loans under the ABL agreement was extended from September 1, 2026 to November 15, 2028. Maximum availability under the ABL remains at $1,000,000 and there were no borrowings outstanding as of the November 15, 2023 amendment date. The applicable margin, covenants and other material provisions of the ABL remain materially unchanged. The November 15, 2023 debt amendments noted above were evaluated on a creditor-by-creditor basis pursuant to the requirements in ASC 470-50 related to syndicated loan arrangements. Extinguishment accounting was applied to the creditors that were deemed to have a substantial difference in terms based on an analysis of the present values of cash flows before and after the amendments. As a result of this analysis, the Company recorded expense of $14,741 in the second quarter of fiscal 2024. $7,566 of this $14,741 expense is classified as interest expense in the Company’s Condensed Consolidated Statements of Income and Comprehensive Income and primarily represents extinguishment charges, while the remaining $7,175 is classified as administrative expense and primarily represents third-party costs attributed to the modified loans. In addition, during the second quarter of fiscal 2024 the Company capitalized qualifying financing-related costs of $10,480 related to these amendments which will be amortized over the remaining term of the amended agreements subject to acceleration for early term loan principal payments. As of January 31, 2024, the outstanding U.S. term loan tranche balance of $450,000 was subject to a SOFR-based rate totaling 8.083%. As of July 31, 2023, the outstanding U.S. term loan tranche balance of $271,900 was subject to a SOFR-based rate totaling 8.433%. The interest rate on the January 31, 2024 outstanding Euro term loan tranche balance of $357,621 was 6.88%, and the interest rate on the July 31, 2023 outstanding Euro term loan tranche of $486,194 was 6.625%. As of January 31, 2024, the weighted-average interest rate on the outstanding ABL borrowings of $59,604 was 5.108%. As of July 31, 2023, there were no outstanding ABL borrowings. The Company may, generally at its option, pay any borrowings under the ABL, in whole or in part, at any time and from time to time, without penalty or premium. Availability under the ABL agreement is subject to a borrowing base based on a percentage of applicable eligible receivables and eligible inventory. The unused availability under the ABL is generally available to the Company for general operating purposes and, based on January 31, 2024 eligible receivables and inventory balances, net of amounts drawn, totaled approximately $938,000. As discussed in Note 13 to the Company’s Consolidated Financial Statements included in the Fiscal 2023 Form 10-K, on October 14, 2021, the Company issued an aggregate principal amount of $500,000 of 4.000% Senior Unsecured Notes (“Senior Unsecured Notes”) that will mature on October 15, 2029 unless redeemed or repurchased earlier. Interest on the Senior Unsecured Notes is payable in semi-annual installments on April 15 and October 15 of each year. The unsecured notes of 25,000 Euro ($27,093) relate to long-term debt of our European segment. There are two series, 20,000 Euro ($21,674) with an interest rate of 1.945% maturing in March 2025, and 5,000 Euro ($5,419) with an interest rate of 2.534% maturing in March 2028. Other debt relates primarily to real estate loans with varying maturity dates through September 2032 and interest rates ranging from 2.38% to 2.87%. Total contractual gross debt maturities are as follows: For the remainder of the fiscal year ending July 31, 2024 $ 7,532 For the fiscal year ending July 31, 2025 40,626 For the fiscal year ending July 31, 2026 11,201 For the fiscal year ending July 31, 2027 10,731 For the fiscal year ending July 31, 2028 16,215 For the fiscal year ending July 31, 2029 and thereafter 1,343,481 $ 1,429,786 For the three and six months ended January 31, 2024, interest expense on the term loan, ABL, Senior Unsecured Notes and other debt facilities was $30,548 and $53,747, respectively, which includes amortization of capitalized debt issuance costs and the debt extinguishment charges noted above totaling $8,992 and $11,864, respectively. For the three and six months ended January 31, 2023, interest expense on the term loan, ABL and other debt facilities was $26,926 and $49,940, respectively, which includes amortization of debt issuance costs of $2,862 and $5,697, respectively. The fair value of the Company’s Senior Unsecured Notes at January 31, 2024 and July 31, 2023 was $444,950 and $430,650, respectively. The fair value of all other debt held by the Company approximates carrying value. The fair values of the Company’s long-term debt are primarily estimated using Level 2 inputs as defined by ASC 820, based on quoted prices in markets that are not a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340192</v>
      </c>
      <c r="C3" s="6" t="n">
        <v>441232</v>
      </c>
    </row>
    <row r="4">
      <c r="A4" s="4" t="inlineStr">
        <is>
          <t>Accounts receivable, trade, net</t>
        </is>
      </c>
      <c r="B4" s="5" t="n">
        <v>534402</v>
      </c>
      <c r="C4" s="5" t="n">
        <v>543865</v>
      </c>
    </row>
    <row r="5">
      <c r="A5" s="4" t="inlineStr">
        <is>
          <t>Accounts receivable, other, net</t>
        </is>
      </c>
      <c r="B5" s="5" t="n">
        <v>91216</v>
      </c>
      <c r="C5" s="5" t="n">
        <v>99354</v>
      </c>
    </row>
    <row r="6">
      <c r="A6" s="4" t="inlineStr">
        <is>
          <t>Inventories, net</t>
        </is>
      </c>
      <c r="B6" s="5" t="n">
        <v>1776268</v>
      </c>
      <c r="C6" s="5" t="n">
        <v>1653070</v>
      </c>
    </row>
    <row r="7">
      <c r="A7" s="4" t="inlineStr">
        <is>
          <t>Prepaid income taxes, expenses and other</t>
        </is>
      </c>
      <c r="B7" s="5" t="n">
        <v>97184</v>
      </c>
      <c r="C7" s="5" t="n">
        <v>56059</v>
      </c>
    </row>
    <row r="8">
      <c r="A8" s="4" t="inlineStr">
        <is>
          <t>Total current assets</t>
        </is>
      </c>
      <c r="B8" s="5" t="n">
        <v>2839262</v>
      </c>
      <c r="C8" s="5" t="n">
        <v>2793580</v>
      </c>
    </row>
    <row r="9">
      <c r="A9" s="4" t="inlineStr">
        <is>
          <t>Property, plant and equipment, net</t>
        </is>
      </c>
      <c r="B9" s="5" t="n">
        <v>1382227</v>
      </c>
      <c r="C9" s="5" t="n">
        <v>1387808</v>
      </c>
    </row>
    <row r="10">
      <c r="A10" s="3" t="inlineStr">
        <is>
          <t>Other assets:</t>
        </is>
      </c>
      <c r="B10" s="4" t="inlineStr">
        <is>
          <t xml:space="preserve"> </t>
        </is>
      </c>
      <c r="C10" s="4" t="inlineStr">
        <is>
          <t xml:space="preserve"> </t>
        </is>
      </c>
    </row>
    <row r="11">
      <c r="A11" s="4" t="inlineStr">
        <is>
          <t>Goodwill</t>
        </is>
      </c>
      <c r="B11" s="5" t="n">
        <v>1787761</v>
      </c>
      <c r="C11" s="5" t="n">
        <v>1800422</v>
      </c>
    </row>
    <row r="12">
      <c r="A12" s="4" t="inlineStr">
        <is>
          <t>Amortizable intangible assets, net</t>
        </is>
      </c>
      <c r="B12" s="5" t="n">
        <v>925515</v>
      </c>
      <c r="C12" s="5" t="n">
        <v>996979</v>
      </c>
    </row>
    <row r="13">
      <c r="A13" s="4" t="inlineStr">
        <is>
          <t>Deferred income tax assets, net</t>
        </is>
      </c>
      <c r="B13" s="5" t="n">
        <v>9455</v>
      </c>
      <c r="C13" s="5" t="n">
        <v>5770</v>
      </c>
    </row>
    <row r="14">
      <c r="A14" s="4" t="inlineStr">
        <is>
          <t>Equity investments</t>
        </is>
      </c>
      <c r="B14" s="5" t="n">
        <v>128572</v>
      </c>
      <c r="C14" s="5" t="n">
        <v>126909</v>
      </c>
    </row>
    <row r="15">
      <c r="A15" s="4" t="inlineStr">
        <is>
          <t>Other</t>
        </is>
      </c>
      <c r="B15" s="5" t="n">
        <v>153037</v>
      </c>
      <c r="C15" s="5" t="n">
        <v>149362</v>
      </c>
    </row>
    <row r="16">
      <c r="A16" s="4" t="inlineStr">
        <is>
          <t>Total other assets</t>
        </is>
      </c>
      <c r="B16" s="5" t="n">
        <v>3004340</v>
      </c>
      <c r="C16" s="5" t="n">
        <v>3079442</v>
      </c>
    </row>
    <row r="17">
      <c r="A17" s="4" t="inlineStr">
        <is>
          <t>TOTAL ASSETS</t>
        </is>
      </c>
      <c r="B17" s="5" t="n">
        <v>7225829</v>
      </c>
      <c r="C17" s="5" t="n">
        <v>7260830</v>
      </c>
    </row>
    <row r="18">
      <c r="A18" s="3" t="inlineStr">
        <is>
          <t>Current liabilities:</t>
        </is>
      </c>
      <c r="B18" s="4" t="inlineStr">
        <is>
          <t xml:space="preserve"> </t>
        </is>
      </c>
      <c r="C18" s="4" t="inlineStr">
        <is>
          <t xml:space="preserve"> </t>
        </is>
      </c>
    </row>
    <row r="19">
      <c r="A19" s="4" t="inlineStr">
        <is>
          <t>Accounts payable</t>
        </is>
      </c>
      <c r="B19" s="5" t="n">
        <v>762095</v>
      </c>
      <c r="C19" s="5" t="n">
        <v>736275</v>
      </c>
    </row>
    <row r="20">
      <c r="A20" s="4" t="inlineStr">
        <is>
          <t>Current portion of long-term debt</t>
        </is>
      </c>
      <c r="B20" s="5" t="n">
        <v>17234</v>
      </c>
      <c r="C20" s="5" t="n">
        <v>11368</v>
      </c>
    </row>
    <row r="21">
      <c r="A21" s="4" t="inlineStr">
        <is>
          <t>Short-term financial obligations</t>
        </is>
      </c>
      <c r="B21" s="5" t="n">
        <v>68593</v>
      </c>
      <c r="C21" s="5" t="n">
        <v>49433</v>
      </c>
    </row>
    <row r="22">
      <c r="A22" s="3" t="inlineStr">
        <is>
          <t>Accrued liabilities:</t>
        </is>
      </c>
      <c r="B22" s="4" t="inlineStr">
        <is>
          <t xml:space="preserve"> </t>
        </is>
      </c>
      <c r="C22" s="4" t="inlineStr">
        <is>
          <t xml:space="preserve"> </t>
        </is>
      </c>
    </row>
    <row r="23">
      <c r="A23" s="4" t="inlineStr">
        <is>
          <t>Compensation and related items</t>
        </is>
      </c>
      <c r="B23" s="5" t="n">
        <v>147531</v>
      </c>
      <c r="C23" s="5" t="n">
        <v>189324</v>
      </c>
    </row>
    <row r="24">
      <c r="A24" s="4" t="inlineStr">
        <is>
          <t>Product warranties</t>
        </is>
      </c>
      <c r="B24" s="5" t="n">
        <v>319614</v>
      </c>
      <c r="C24" s="5" t="n">
        <v>345197</v>
      </c>
    </row>
    <row r="25">
      <c r="A25" s="4" t="inlineStr">
        <is>
          <t>Income and other taxes</t>
        </is>
      </c>
      <c r="B25" s="5" t="n">
        <v>69820</v>
      </c>
      <c r="C25" s="5" t="n">
        <v>100631</v>
      </c>
    </row>
    <row r="26">
      <c r="A26" s="4" t="inlineStr">
        <is>
          <t>Promotions and rebates</t>
        </is>
      </c>
      <c r="B26" s="5" t="n">
        <v>132948</v>
      </c>
      <c r="C26" s="5" t="n">
        <v>163410</v>
      </c>
    </row>
    <row r="27">
      <c r="A27" s="4" t="inlineStr">
        <is>
          <t>Product, property and related liabilities</t>
        </is>
      </c>
      <c r="B27" s="5" t="n">
        <v>38619</v>
      </c>
      <c r="C27" s="5" t="n">
        <v>54720</v>
      </c>
    </row>
    <row r="28">
      <c r="A28" s="4" t="inlineStr">
        <is>
          <t>Other</t>
        </is>
      </c>
      <c r="B28" s="5" t="n">
        <v>70007</v>
      </c>
      <c r="C28" s="5" t="n">
        <v>66124</v>
      </c>
    </row>
    <row r="29">
      <c r="A29" s="4" t="inlineStr">
        <is>
          <t>Total current liabilities</t>
        </is>
      </c>
      <c r="B29" s="5" t="n">
        <v>1626461</v>
      </c>
      <c r="C29" s="5" t="n">
        <v>1716482</v>
      </c>
    </row>
    <row r="30">
      <c r="A30" s="4" t="inlineStr">
        <is>
          <t>Long-term debt, net</t>
        </is>
      </c>
      <c r="B30" s="5" t="n">
        <v>1390469</v>
      </c>
      <c r="C30" s="5" t="n">
        <v>1291311</v>
      </c>
    </row>
    <row r="31">
      <c r="A31" s="4" t="inlineStr">
        <is>
          <t>Deferred income tax liabilities, net</t>
        </is>
      </c>
      <c r="B31" s="5" t="n">
        <v>68517</v>
      </c>
      <c r="C31" s="5" t="n">
        <v>75668</v>
      </c>
    </row>
    <row r="32">
      <c r="A32" s="4" t="inlineStr">
        <is>
          <t>Unrecognized tax benefits</t>
        </is>
      </c>
      <c r="B32" s="5" t="n">
        <v>15931</v>
      </c>
      <c r="C32" s="5" t="n">
        <v>14835</v>
      </c>
    </row>
    <row r="33">
      <c r="A33" s="4" t="inlineStr">
        <is>
          <t>Other liabilities</t>
        </is>
      </c>
      <c r="B33" s="5" t="n">
        <v>181856</v>
      </c>
      <c r="C33" s="5" t="n">
        <v>179136</v>
      </c>
    </row>
    <row r="34">
      <c r="A34" s="4" t="inlineStr">
        <is>
          <t>Total long-term liabilities</t>
        </is>
      </c>
      <c r="B34" s="5" t="n">
        <v>1656773</v>
      </c>
      <c r="C34" s="5" t="n">
        <v>1560950</v>
      </c>
    </row>
    <row r="35">
      <c r="A35" s="4" t="inlineStr">
        <is>
          <t>Contingent liabilities and commitment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 authorized 1,000,000 shares; none outstanding</t>
        </is>
      </c>
      <c r="B37" s="5" t="n">
        <v>0</v>
      </c>
      <c r="C37" s="5" t="n">
        <v>0</v>
      </c>
    </row>
    <row r="38">
      <c r="A38" s="4" t="inlineStr">
        <is>
          <t>Common stock – par value of $.10 per share; authorized 250,000,000 shares; issued 66,859,738 and 66,344,340 shares, respectively</t>
        </is>
      </c>
      <c r="B38" s="5" t="n">
        <v>6686</v>
      </c>
      <c r="C38" s="5" t="n">
        <v>6634</v>
      </c>
    </row>
    <row r="39">
      <c r="A39" s="4" t="inlineStr">
        <is>
          <t>Additional paid-in capital</t>
        </is>
      </c>
      <c r="B39" s="5" t="n">
        <v>560365</v>
      </c>
      <c r="C39" s="5" t="n">
        <v>539032</v>
      </c>
    </row>
    <row r="40">
      <c r="A40" s="4" t="inlineStr">
        <is>
          <t>Retained earnings</t>
        </is>
      </c>
      <c r="B40" s="5" t="n">
        <v>4101210</v>
      </c>
      <c r="C40" s="5" t="n">
        <v>4091563</v>
      </c>
    </row>
    <row r="41">
      <c r="A41" s="4" t="inlineStr">
        <is>
          <t>Accumulated other comprehensive loss, net of tax</t>
        </is>
      </c>
      <c r="B41" s="5" t="n">
        <v>-92894</v>
      </c>
      <c r="C41" s="5" t="n">
        <v>-68547</v>
      </c>
    </row>
    <row r="42">
      <c r="A42" s="4" t="inlineStr">
        <is>
          <t>Less: Treasury shares of 13,535,193 and 13,030,030, respectively, at cost</t>
        </is>
      </c>
      <c r="B42" s="5" t="n">
        <v>-638949</v>
      </c>
      <c r="C42" s="5" t="n">
        <v>-592667</v>
      </c>
    </row>
    <row r="43">
      <c r="A43" s="4" t="inlineStr">
        <is>
          <t>Stockholders’ equity attributable to THOR Industries, Inc.</t>
        </is>
      </c>
      <c r="B43" s="5" t="n">
        <v>3936418</v>
      </c>
      <c r="C43" s="5" t="n">
        <v>3976015</v>
      </c>
    </row>
    <row r="44">
      <c r="A44" s="4" t="inlineStr">
        <is>
          <t>Non-controlling interests</t>
        </is>
      </c>
      <c r="B44" s="5" t="n">
        <v>6177</v>
      </c>
      <c r="C44" s="5" t="n">
        <v>7383</v>
      </c>
    </row>
    <row r="45">
      <c r="A45" s="4" t="inlineStr">
        <is>
          <t>Total stockholders’ equity</t>
        </is>
      </c>
      <c r="B45" s="5" t="n">
        <v>3942595</v>
      </c>
      <c r="C45" s="5" t="n">
        <v>3983398</v>
      </c>
    </row>
    <row r="46">
      <c r="A46" s="4" t="inlineStr">
        <is>
          <t>TOTAL LIABILITIES AND STOCKHOLDERS’ EQUITY</t>
        </is>
      </c>
      <c r="B46" s="6" t="n">
        <v>7225829</v>
      </c>
      <c r="C46" s="6" t="n">
        <v>7260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an. 31, 2024</t>
        </is>
      </c>
    </row>
    <row r="3">
      <c r="A3" s="3" t="inlineStr">
        <is>
          <t>Income Tax Disclosure [Abstract]</t>
        </is>
      </c>
      <c r="B3" s="4" t="inlineStr">
        <is>
          <t xml:space="preserve"> </t>
        </is>
      </c>
    </row>
    <row r="4">
      <c r="A4" s="4" t="inlineStr">
        <is>
          <t>Provision for Income Taxes</t>
        </is>
      </c>
      <c r="B4" s="4" t="inlineStr">
        <is>
          <t>Provision for Income Taxes The overall effective income tax rate for the three months ended January 31, 2024 was 22.7%, and the effective income tax rate for the six months ended January 31, 2024 was 24.0%. These rates were both favorably impacted by certain foreign tax rate differences which include certain interest income not subject to corporate income tax. The overall effective income tax rate for the three months ended January 31, 2023 was 21.1%, and the effective income tax rate for the six months ended January 31, 2023 was 23.0%. These rates were both favorably impacted by certain foreign rate differences and the mix of earnings between foreign and domestic operations which include certain interest income not subject to corporate income tax. The tax rate for this six-month period includes an unfavorable impact from the vesting of share-based compensation awards. Within the next 12 months, the Company does not anticipate any material changes in its unrecognized tax benefits recorded as of January 31, 2024. The Company files income tax returns in the U.S. federal jurisdiction and in many U.S. state and foreign jurisdictions. The Company is currently under exam by certain foreign jurisdictions for fiscal years ended 2016 through 2021. The Company believes it has adequately reserved for its exposure to additional payments for uncertain tax positions in its liability for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Commitments and Legal Matter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ntingent Liabilities, Commitments and Legal Matters</t>
        </is>
      </c>
      <c r="B4" s="4" t="inlineStr">
        <is>
          <t>Contingent Liabilities, Commitments and Legal Matters The Company’s total commercial commitments under standby repurchase obligations on global dealer inventory financing were $3,949,915 and $3,893,048 as of January 31, 2024 and July 31, 2023, respectively. The commitment term is generally up to 18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15,621 and $12,114 as of January 31, 2024 and July 31, 2023, respectively, which is included in Other current liabilities in the Condensed Consolidated Balance Sheets. Losses incurred related to repurchase agreements that were settled during the three and six months ended January 31, 2024 totaled $2,892 and $6,060, respectively, and losses during the three and six months ended January 31, 2023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management does not believe the ultimate disposition of any current legal proceedings or claims against the Company will have a material effect on the Company’s financial condition, operating results or cash flows. Litigation is, however, inherently uncertain and an adverse outcome from such litigation could have a material effect on the operating results of a particular reporting period. A product recall was issued in late fiscal 2021 related to certain purchased parts utilized in certain of our products, and a reserve to cover anticipated costs was established at that time. Starting in fiscal 2022, the reserve has been adjusted quarterly based on developments involving the recall, including our expectations regarding the extent of vendor reimbursements and the estimated total cost of the recall. The Company has been, and will continue to be, reimbursed for a portion of the costs it will incur related to this recall. In addition, the Company accrued expenses during fiscal 2022 based on developments related to an ongoing investigation by certain German-based authorities regarding the adequacy of historical disclosures of vehicle weight in advertisements and other Company-provided literature in Germany. The Company is fully cooperating with the investigation. For the three and six months ended January 31, 2024, the Company recognized income of $4,200 and $14,200, respectively, as a component of selling, general and administrative expense from adjustments related to these matters. For the three months and six months ended January 31, 2023, the Company’s adjustments related to these two matters were not material. Based on current available information, the Company does not believe there will be a material adverse impact to our future results of operations and cash flows due to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4</t>
        </is>
      </c>
    </row>
    <row r="3">
      <c r="A3" s="3" t="inlineStr">
        <is>
          <t>Leases [Abstract]</t>
        </is>
      </c>
      <c r="B3" s="4" t="inlineStr">
        <is>
          <t xml:space="preserve"> </t>
        </is>
      </c>
    </row>
    <row r="4">
      <c r="A4" s="4" t="inlineStr">
        <is>
          <t>Leases</t>
        </is>
      </c>
      <c r="B4" s="4" t="inlineStr">
        <is>
          <t xml:space="preserve">Leases The Company has operating leases principally for land, buildings and equipment, and has various finance leases for certain land and buildings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and six-month periods ended January 31, 2024 and January 31, 2023 were as follows: Three Months Ended January 31, Six Months Ended January 31, 2024 2023 2024 2023 Operating lease cost $ 7,628 $ 7,584 $ 15,639 $ 14,463 Finance lease cost Amortization of right-of-use assets 187 187 373 373 Interest on lease liabilities 78 100 161 205 Total lease cost $ 7,893 $ 7,871 $ 16,173 $ 15,041 Other information related to leases was as follows: Six Months Ended January 31, Supplemental Cash Flows Information 2024 2023 Cash paid for amounts included in the measurement of lease liabilities: Operating cash flows from operating leases $ 15,593 $ 14,405 Right-of-use assets obtained in exchange for lease obligations: Operating leases $ 2,108 $ 12,464 Supplemental Balance Sheet Information January 31, 2024 July 31, 2023 Operating leases: Operating lease right-of-use assets $ 43,741 $ 47,969 Operating lease liabilities: Other current liabilities $ 10,713 $ 11,238 Other long-term liabilities 33,197 36,775 Total operating lease liabilities $ 43,910 $ 48,013 Finance leases: Finance lease right-of-use assets $ 5,145 $ 5,518 Finance lease liabilities: Other current liabilities $ 804 $ 754 Other long-term liabilities 2,307 2,722 Total finance lease liabilities $ 3,111 $ 3,476 January 31, 2024 July 31, 2023 Weighted-average remaining lease term: Operating leases 9.4 years 9.3 years Finance leases 3.3 years 3.8 years Weighted-average discount rate: Operating leases 4.8 % 4.7 % Finance leases 9.7 % 9.7 % Future minimum payments required under operating and finance leases as of January 31, 2024 were as follows: Operating Leases Finance Leases For the remainder of the fiscal year ending July 31, 2024 $ 8,838 $ 532 For the fiscal year ending July 31, 2025 13,938 1,083 For the fiscal year ending July 31, 2026 9,924 1,107 For the fiscal year ending July 31, 2027 6,707 896 For the fiscal year ending July 31, 2028 4,309 59 For the fiscal year ending July 31, 2029 and thereafter 16,250 — Total future lease payments 59,966 3,677 Less: Amount representing interest (16,056) (566) Total reported lease liability $ 43,910 $ 3,111 </t>
        </is>
      </c>
    </row>
    <row r="5">
      <c r="A5" s="4" t="inlineStr">
        <is>
          <t>Leases</t>
        </is>
      </c>
      <c r="B5" s="4" t="inlineStr">
        <is>
          <t xml:space="preserve">Leases The Company has operating leases principally for land, buildings and equipment, and has various finance leases for certain land and buildings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and six-month periods ended January 31, 2024 and January 31, 2023 were as follows: Three Months Ended January 31, Six Months Ended January 31, 2024 2023 2024 2023 Operating lease cost $ 7,628 $ 7,584 $ 15,639 $ 14,463 Finance lease cost Amortization of right-of-use assets 187 187 373 373 Interest on lease liabilities 78 100 161 205 Total lease cost $ 7,893 $ 7,871 $ 16,173 $ 15,041 Other information related to leases was as follows: Six Months Ended January 31, Supplemental Cash Flows Information 2024 2023 Cash paid for amounts included in the measurement of lease liabilities: Operating cash flows from operating leases $ 15,593 $ 14,405 Right-of-use assets obtained in exchange for lease obligations: Operating leases $ 2,108 $ 12,464 Supplemental Balance Sheet Information January 31, 2024 July 31, 2023 Operating leases: Operating lease right-of-use assets $ 43,741 $ 47,969 Operating lease liabilities: Other current liabilities $ 10,713 $ 11,238 Other long-term liabilities 33,197 36,775 Total operating lease liabilities $ 43,910 $ 48,013 Finance leases: Finance lease right-of-use assets $ 5,145 $ 5,518 Finance lease liabilities: Other current liabilities $ 804 $ 754 Other long-term liabilities 2,307 2,722 Total finance lease liabilities $ 3,111 $ 3,476 January 31, 2024 July 31, 2023 Weighted-average remaining lease term: Operating leases 9.4 years 9.3 years Finance leases 3.3 years 3.8 years Weighted-average discount rate: Operating leases 4.8 % 4.7 % Finance leases 9.7 % 9.7 % Future minimum payments required under operating and finance leases as of January 31, 2024 were as follows: Operating Leases Finance Leases For the remainder of the fiscal year ending July 31, 2024 $ 8,838 $ 532 For the fiscal year ending July 31, 2025 13,938 1,083 For the fiscal year ending July 31, 2026 9,924 1,107 For the fiscal year ending July 31, 2027 6,707 896 For the fiscal year ending July 31, 2028 4,309 59 For the fiscal year ending July 31, 2029 and thereafter 16,250 — Total future lease payments 59,966 3,677 Less: Amount representing interest (16,056) (566) Total reported lease liability $ 43,910 $ 3,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4</t>
        </is>
      </c>
    </row>
    <row r="3">
      <c r="A3" s="3" t="inlineStr">
        <is>
          <t>Equity [Abstract]</t>
        </is>
      </c>
      <c r="B3" s="4" t="inlineStr">
        <is>
          <t xml:space="preserve"> </t>
        </is>
      </c>
    </row>
    <row r="4">
      <c r="A4" s="4" t="inlineStr">
        <is>
          <t>Stockholders' Equity</t>
        </is>
      </c>
      <c r="B4" s="4" t="inlineStr">
        <is>
          <t>Stockholders’ Equity Stock-based Compensation Total stock-based compensation expense recognized in the three-month periods ended January 31, 2024 and January 31, 2023 for stock-based awards totaled $9,246 and $8,543, respectively. Total stock-based compensation expense recognized in the six-month periods ended January 31, 2024 and January 31, 2023 for stock-based awards totaled $19,698 and $16,935, respectively. Share Repurchase Program As discussed in Note 17 to the Company’s Consolidated Financial Statements included in the Fiscal 2023 Form 10-K, on December 21, 2021, the Company’s Board of Directors authorized Company management to utilize up to $250,000 to purchase shares of the Company’s common stock through December 21, 2024. On June 24, 2022, the Board authorized Company management to utilize up to an additional $448,321 to repurchase shares of the Company’s common stock through July 31, 2025. During the three months ended January 31, 2024, the Company did not purchase any shares of its common stock. During the six months ended January 31, 2024, the Company purchased 327,876 shares of its common stock, at various times in the open market, at a weighted-average price of $91.61 and held them as treasury shares at an aggregate purchase price of $30,037, all from the December 21, 2021 authorization. Since the inception of the initial December 21, 2021 authorization, the Company has purchased 2,821,651 shares of its common stock, at various times in the open market, at a weighted-average price of $84.05 and held them as treasury shares at an aggregate purchase price of $237,151. As of January 31, 2024, the remaining amount of the Company's common stock that may be repurchased under the December 21, 2021 $250,000 authorization expiring on December 21, 2024 is $12,849. As of January 31, 2024, the remaining amount of the Company’s common stock that may be repurchased under the June 24, 2022 authorization expiring on July 31, 2025 is $448,321. As of January 31, 2024, the total remaining amount of the Company’s common stock that may be repurchased under these two authorizations is $461,1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4</t>
        </is>
      </c>
    </row>
    <row r="3">
      <c r="A3" s="3" t="inlineStr">
        <is>
          <t>Revenue from Contract with Customer [Abstract]</t>
        </is>
      </c>
      <c r="B3" s="4" t="inlineStr">
        <is>
          <t xml:space="preserve"> </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Recreational Vehicle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Three Months Ended January 31, Six Months Ended January 31, NET SALES: 2024 2023 2024 2023 Recreational vehicles North American Towable Travel Trailers $ 471,483 $ 527,829 $ 1,091,021 $ 1,350,698 Fifth Wheels 259,485 301,922 585,401 796,859 Total North American Towable 730,968 829,751 1,676,422 2,147,557 North American Motorized Class A 178,308 244,128 386,219 648,706 Class C 275,632 334,911 609,408 825,698 Class B 116,484 159,544 285,956 387,698 Total North American Motorized 570,424 738,583 1,281,583 1,862,102 Total North America 1,301,392 1,568,334 2,958,005 4,009,659 European Motorcaravan 424,813 267,782 771,324 507,567 Campervan 244,724 227,136 466,333 366,302 Caravan 51,087 94,494 115,714 156,109 Other RV-related 61,670 57,526 137,124 121,262 Total European 782,294 646,938 1,490,495 1,151,240 Total recreational vehicles 2,083,686 2,215,272 4,448,500 5,160,899 Other 166,534 164,859 365,455 397,507 Intercompany eliminations (42,851) (33,496) (105,827) (103,687) Total $ 2,207,369 $ 2,346,635 $ 4,708,128 $ 5,454,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an.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Three Months Ended January 31, 2024 Foreign Currency Unrealized Other AOCI, net of tax, Attributable to THOR Non-controlling Interests Total AOCI Balance at beginning of period, net of tax $ (128,835) $ — $ 364 $ (128,471) $ (3,305) $ (131,776) OCI before reclassifications 35,688 — (111) 35,577 (61) 35,516 Income taxes associated with OCI before reclassifications (1) — — — — — — Amounts reclassified from AOCI — — — — — — Income taxes associated with amounts reclassified from AOCI — — — — — — OCI, net of tax for the fiscal period 35,688 — (111) 35,577 (61) 35,516 Balance at end of period, net of tax $ (93,147) $ — $ 253 $ (92,894) $ (3,366) $ (96,260) Three Months Ended January 31, 2023 Foreign Currency Unrealized Other AOCI, net of tax, Attributable to THOR Non-controlling Interests Total AOCI Balance at beginning of period, net of tax $ (226,348) $ 1,479 $ 1,171 $ (223,698) $ (2,639) $ (226,337) OCI before reclassifications 128,352 (178) (39) 128,135 25 128,160 Income taxes associated with OCI before reclassifications (1) — 42 — 42 — 42 Amounts reclassified from AOCI — (691) — (691) — (691) Income taxes associated with amounts reclassified from AOCI — 166 — 166 — 166 OCI, net of tax for the fiscal period 128,352 (661) (39) 127,652 25 127,677 Balance at end of period, net of tax $ (97,996) $ 818 $ 1,132 $ (96,046) $ (2,614) $ (98,660) Six Months Ended January 31, 2024 Foreign Currency Unrealized Other AOCI, net of tax, Attributable to THOR Non-controlling Interests Total AOCI Balance at beginning of period, net of tax $ (68,911) $ — $ 364 $ (68,547) $ (2,583) $ (71,130) OCI before reclassifications (24,236) — (111) (24,347) (783) (25,130) Income taxes associated with OCI before reclassifications (1) — — — — — — Amounts reclassified from AOCI — — — — — — Income taxes associated with amounts reclassified from AOCI — — — — — — OCI, net of tax for the fiscal period (24,236) — (111) (24,347) (783) (25,130) Balance at end of period, net of tax $ (93,147) $ — $ 253 $ (92,894) $ (3,366) $ (96,260) Six Months Ended January 31, 2023 Foreign Currency Unrealized Other AOCI, net of tax, Attributable to THOR Non-controlling Interests Total AOCI Balance at beginning of period, net of tax $ (183,453) $ 675 $ 1,171 $ (181,607) $ (2,205) $ (183,812) OCI before reclassifications 85,457 945 (39) 86,363 (409) 85,954 Income taxes associated with OCI before reclassifications (1) — (227) — (227) — (227) Amounts reclassified from AOCI — (753) — (753) — (753) Income taxes associated with amounts reclassified from AOCI — 178 — 178 — 178 OCI, net of tax for the fiscal period 85,457 143 (39) 85,561 (409) 85,152 Balance at end of period, net of tax $ (97,996) $ 818 $ 1,132 $ (96,046) $ (2,614) $ (98,660)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217</v>
      </c>
      <c r="C4" s="6" t="n">
        <v>27080</v>
      </c>
      <c r="D4" s="6" t="n">
        <v>60782</v>
      </c>
      <c r="E4" s="6" t="n">
        <v>1632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olleen Zuh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anuary 16, 2024, our Chief Financial Officer, Colleen Zuhl, adopted a Rule 10b5-1 trading arrangement (providing for the sale of up to 9,728 shares of Company common stock) that is intended to satisfy the affirmative defense of Rule 10b5-1(c) under the Exchange Act. Mrs. Zuhl’s Rule 10b5-1 trading arrangement provides for a mandatory cooling-off period as required by Rule 10b5-1 and is scheduled to expire on January 16, 2025 or such earlier date as of which all of the shares covered by the arrangement have been sold. As of January 31, 2024, Mrs. Zuhl held 118,028 shares of Company common stock not subject to trading under her Rule 10b5-1 trading arrangement.</t>
        </is>
      </c>
    </row>
    <row r="10">
      <c r="A10" s="4" t="inlineStr">
        <is>
          <t>Name</t>
        </is>
      </c>
      <c r="B10" s="4" t="inlineStr">
        <is>
          <t>Colleen Zuhl</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anuary 16, 2024</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5" t="n">
        <v>9728</v>
      </c>
      <c r="C15" s="5" t="n">
        <v>97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Policie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3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3. Due to seasonality within the recreational vehicle industry, the impact of supply chain disruptions primarily in Europe, inflation and shifting consumer demand on our industry, among other factors, annualizing the results of operations for the six months ended January 31, 2024 would not necessarily be indicative of the results expected for the full fiscal year.</t>
        </is>
      </c>
    </row>
    <row r="5">
      <c r="A5" s="4" t="inlineStr">
        <is>
          <t>Recently Issued Accounting Standards Not Yet Adopted</t>
        </is>
      </c>
      <c r="B5" s="4" t="inlineStr">
        <is>
          <t>Recently Issued Accounting Standards Not Yet Adopted In November 2023, the Financial Accounting Standards Board (“FASB”) issued Accounting Standard Update No. 2023-07 (“ASU 2023-07”) “Segment Reporting (Topic 280): Improvements to Reportable Segment Disclosures”, which requires additional disclosures about significant segment expenses regularly provided to the Chief Operating Decision Maker. ASU 2023-07 is effective for annual reporting periods beginning after December 15, 2023, or the annual report for fiscal 2025 for the Company, and interim periods within fiscal years beginning after December 15, 2024, or interim periods starting in fiscal 2026 for the Company. Early adoption is permitted. We are currently evaluating the impact of ASU 2023-07 on our consolidated financial statements and related disclosures. In December 2023, the FASB issued ASU 2023-09, “Income Taxes (Topic 740): Improvements to Income Tax Disclosures”, requiring enhancements and further transparency to certain income tax disclosures. Under this ASU, entities must disclose, on an annual basis, specific categories in the rate reconciliation and provide additional information for reconciling items that meet a quantitative threshold. In addition, ASU 2023-09 requires entities to disclose additional information about income taxes paid. The new standard also eliminates certain existing disclosure requirements related to uncertain tax positions and unrecognized deferred tax liabilities. ASU 2023-09 is effective for financial statements for annual periods beginning after December 15, 2024. This ASU is effective for the Company in its fiscal year 2026 beginning on August 1, 2025. The Company is currently evaluating the potential impact of adopting this guidance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an. 31, 2024</t>
        </is>
      </c>
    </row>
    <row r="3">
      <c r="A3" s="3" t="inlineStr">
        <is>
          <t>Segment Reporting [Abstract]</t>
        </is>
      </c>
      <c r="B3" s="4" t="inlineStr">
        <is>
          <t xml:space="preserve"> </t>
        </is>
      </c>
    </row>
    <row r="4">
      <c r="A4" s="4" t="inlineStr">
        <is>
          <t>Schedule of Segment Reporting Information by Segment</t>
        </is>
      </c>
      <c r="B4" s="4" t="inlineStr">
        <is>
          <t>The following tables reflect certain financial information by reportable segment: Three Months Ended January 31, Six Months Ended January 31, NET SALES: 2024 2023 2024 2023 Recreational vehicles North American Towable $ 730,968 $ 829,751 $ 1,676,422 $ 2,147,557 North American Motorized 570,424 738,583 1,281,583 1,862,102 Total North America 1,301,392 1,568,334 2,958,005 4,009,659 European 782,294 646,938 1,490,495 1,151,240 Total recreational vehicles 2,083,686 2,215,272 4,448,500 5,160,899 Other 166,534 164,859 365,455 397,507 Intercompany eliminations (42,851) (33,496) (105,827) (103,687) Total $ 2,207,369 $ 2,346,635 $ 4,708,128 $ 5,454,719 Three Months Ended January 31, Six Months Ended January 31, INCOME (LOSS) BEFORE INCOME TAXES: 2024 2023 2024 2023 Recreational vehicles North American Towable $ 661 $ (7,119) $ 49,910 $ 103,888 North American Motorized 26,460 61,544 63,512 185,977 Total North America 27,121 54,425 113,422 289,865 European 38,057 12,015 66,824 5,547 Total recreational vehicles 65,178 66,440 180,246 295,412 Other, net 7,343 8,289 16,819 13,034 Corporate (65,627) (42,011) (117,589) (96,457) Total $ 6,894 $ 32,718 $ 79,476 $ 211,989 TOTAL ASSETS: January 31, 2024 July 31, 2023 Recreational vehicles North American Towable $ 1,375,699 $ 1,429,899 North American Motorized 1,226,909 1,268,109 Total North America 2,602,608 2,698,008 European 2,988,415 2,898,175 Total recreational vehicles 5,591,023 5,596,183 Other 1,023,371 1,048,076 Corporate 611,435 616,571 Total $ 7,225,829 $ 7,260,830 DEPRECIATION AND INTANGIBLE ASSET AMORTIZATION EXPENSE: Three Months Ended January 31, Six Months Ended January 31, 2024 2023 2024 2023 Recreational vehicles North American Towable $ 13,788 $ 15,028 $ 27,552 $ 30,465 North American Motorized 8,849 8,172 17,791 16,333 Total North America 22,637 23,200 45,343 46,798 European 31,136 28,713 61,533 56,015 Total recreational vehicles 53,773 51,913 106,876 102,813 Other 13,668 15,338 27,294 30,986 Corporate 678 431 1,227 876 Total $ 68,119 $ 67,682 $ 135,397 $ 134,675 Three Months Ended January 31, Six Months Ended January 31, CAPITAL ACQUISITIONS: 2024 2023 2024 2023 Recreational vehicles North American Towable $ 4,443 $ 16,820 $ 11,373 $ 37,994 North American Motorized 5,386 10,266 12,861 29,330 Total North America 9,829 27,086 24,234 67,324 European 16,116 12,151 30,876 21,071 Total recreational vehicles 25,945 39,237 55,110 88,395 Other 6,244 7,957 14,535 12,769 Corporate 4,172 151 6,907 271 Total $ 36,361 $ 47,345 $ 76,552 $ 101,4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66859738</v>
      </c>
      <c r="C7" s="5" t="n">
        <v>66344340</v>
      </c>
    </row>
    <row r="8">
      <c r="A8" s="4" t="inlineStr">
        <is>
          <t>Treasury, shares (in shares)</t>
        </is>
      </c>
      <c r="B8" s="5" t="n">
        <v>13535193</v>
      </c>
      <c r="C8" s="5" t="n">
        <v>13030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an. 31, 2024</t>
        </is>
      </c>
    </row>
    <row r="3">
      <c r="A3" s="3" t="inlineStr">
        <is>
          <t>Earnings Per Share [Abstract]</t>
        </is>
      </c>
      <c r="B3" s="4" t="inlineStr">
        <is>
          <t xml:space="preserve"> </t>
        </is>
      </c>
    </row>
    <row r="4">
      <c r="A4" s="4" t="inlineStr">
        <is>
          <t>Schedule of Earnings Per Common Share</t>
        </is>
      </c>
      <c r="B4" s="4" t="inlineStr">
        <is>
          <t xml:space="preserve">The following table reflects the weighted-average common shares used to compute basic and diluted earnings per common share as included on the Condensed Consolidated Statements of Income and Comprehensive Income: Three Months Ended January 31, Six Months Ended January 31, 2024 2023 2024 2023 Weighted-average common shares outstanding for basic earnings per share 53,322,504 53,518,878 53,309,169 53,587,646 Unvested restricted and performance stock units 328,079 292,032 442,981 282,184 Weighted-average common shares outstanding assuming dilution 53,650,583 53,810,910 53,752,150 53,869,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an. 31,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total amounts presented in the Condensed Consolidated Statements of Income and Comprehensive Income due to changes in the fair value of the derivative instruments are as follows: Three Months Ended January 31, 2024 2023 Gain (Loss) on Derivatives Designated as Cash Flow Hedges Gain (Loss) recognized in Other Comprehensive Income, net of tax Interest rate swap agreements (1) $ — $ (661) Total gain (loss) $ — $ (661) (1) Other comprehensive income (loss), net of tax, before reclassification from accumulated other comprehensive income (“AOCI”) was $0 and $(136) for the three months ended January 31, 2024 and 2023, respectively. Six Months Ended January 31, 2024 2023 Gain (Loss) on Derivatives Designated as Cash Flow Hedges Gain (Loss) recognized in Other Comprehensive Income, net of tax Interest rate swap agreements (2) $ — $ 85 Total gain (loss) $ — $ 85 (2) Other comprehensive income (loss), net of tax, before reclassification from AOCI was $0 and $718 for the six months ended January 31, 2024 and 2023, respectively. Three Months Ended January 31, 2024 2023 Interest Interest Sales Expense Sales Expense Gain (Loss) Reclassified from AOCI, Net of Tax Interest rate swap agreements $ — $ — $ — $ 525 Gain (Loss) on Derivatives Not Designated as Hedging Instruments Gain (loss) recognized in income, net of tax Foreign currency forward contracts (236) — 1,118 — Commodities swap agreements — — (1,567) — Interest rate swap agreements — (205) — (83) Total gain (loss) $ (236) $ (205) $ (449) $ 442 Six Months Ended January 31, 2024 2023 Interest Interest Sales Expense Sales Expense Gain (Loss) Reclassified from AOCI, Net of Tax Foreign currency forward contracts $ — $ — $ (58) $ — Interest rate swap agreements — — — 633 Gain (Loss) on Derivatives Not Designated as Hedging Instruments Gain (loss) recognized in income, net of tax Foreign currency forward contracts (75) — 1,946 — Commodities swap agreements — — (2,229) — Interest rate swap agreements — (139) — 171 Total gain (loss) $ (75) $ (139) $ (341) $ 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6 Months Ended</t>
        </is>
      </c>
    </row>
    <row r="2">
      <c r="B2" s="2" t="inlineStr">
        <is>
          <t>Jan. 31, 2024</t>
        </is>
      </c>
    </row>
    <row r="3">
      <c r="A3" s="3" t="inlineStr">
        <is>
          <t>Inventory Disclosure [Abstract]</t>
        </is>
      </c>
      <c r="B3" s="4" t="inlineStr">
        <is>
          <t xml:space="preserve"> </t>
        </is>
      </c>
    </row>
    <row r="4">
      <c r="A4" s="4" t="inlineStr">
        <is>
          <t>Schedule of Major Classifications of Inventories</t>
        </is>
      </c>
      <c r="B4" s="4" t="inlineStr">
        <is>
          <t xml:space="preserve">Major classifications of inventories are as follows: January 31, 2024 July 31, 2023 Finished goods – RV $ 283,273 $ 164,456 Finished goods – other 87,933 93,476 Work in process 330,193 313,006 Raw materials 494,791 563,614 Chassis 739,682 681,122 Subtotal 1,935,872 1,815,674 Excess of FIFO costs over LIFO costs (159,604) (162,604) Total inventories, net $ 1,776,268 $ 1,653,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an.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January 31, 2024 July 31, 2023 Land $ 155,021 $ 147,633 Buildings and improvements 1,045,796 1,038,394 Machinery and equipment 691,731 672,499 Rental vehicles 111,686 99,360 Lease right-of-use assets – operating 43,741 47,969 Lease right-of-use assets – finance 5,145 5,518 Total cost 2,053,120 2,011,373 Less: Accumulated depreciation (670,893) (623,565) Property, plant and equipment, net $ 1,382,227 $ 1,387,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Components of Amortizable Intangible Assets</t>
        </is>
      </c>
      <c r="B4" s="4" t="inlineStr">
        <is>
          <t xml:space="preserve">The components of Amortizable intangible assets, net are as follows: January 31, 2024 July 31, 2023 Accumulated Accumulated Cost Amortization Cost Amortization Dealer networks/customer relationships $ 1,106,507 $ 567,048 $ 1,112,273 $ 526,327 Trademarks 353,500 104,621 355,560 96,087 Design technology and other intangibles 255,892 118,715 258,868 107,483 Non-compete agreements 1,400 1,400 1,400 1,225 Total amortizable intangible assets $ 1,717,299 $ 791,784 $ 1,728,101 $ 731,122 </t>
        </is>
      </c>
    </row>
    <row r="5">
      <c r="A5" s="4" t="inlineStr">
        <is>
          <t>Estimated Amortization Expense</t>
        </is>
      </c>
      <c r="B5" s="4" t="inlineStr">
        <is>
          <t>Estimated future amortization expense is as follows: For the remainder of the fiscal year ending July 31, 2024 $ 64,729 For the fiscal year ending July 31, 2025 117,739 For the fiscal year ending July 31, 2026 106,480 For the fiscal year ending July 31, 2027 97,769 For the fiscal year ending July 31, 2028 90,398 For the fiscal year ending July 31, 2029 and thereafter 448,400 $ 925,515</t>
        </is>
      </c>
    </row>
    <row r="6">
      <c r="A6" s="4" t="inlineStr">
        <is>
          <t>Schedule of Goodwill</t>
        </is>
      </c>
      <c r="B6" s="4" t="inlineStr">
        <is>
          <t xml:space="preserve">Changes in the carrying amount of Goodwill by reportable segment for the six months ended January 31, 2024 are summarized as follows: North American Towable North American Motorized European Other Total Net balance as of August 1, 2023 $ 337,883 $ 65,064 $ 965,758 $ 431,717 $ 1,800,422 Fiscal 2024 activity: Goodwill acquired — — — 3,635 3,635 Foreign currency translation — — (16,296) — (16,296) Net balance as of January 31, 2024 $ 337,883 $ 65,064 $ 949,462 $ 435,352 $ 1,787,761 Changes in the carrying amount of Goodwill by reportable segment for the six months ended January 31, 2023 are summarized as follows: North American Towable North American Motorized European Other Total Net balance as of August 1, 2022 $ 344,975 $ 53,875 $ 893,383 $ 511,918 $ 1,804,151 Fiscal 2023 activity: Goodwill acquired 4,097 — — — 4,097 Measurement period adjustments — — — 4,682 4,682 Foreign currency translation — — 55,729 — 55,729 Deconsolidation of Roadpass Digital — — — (84,883) (84,883) Net balance as of January 31, 2023 $ 349,072 $ 53,875 $ 949,112 $ 431,717 $ 1,783,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an. 31, 2024</t>
        </is>
      </c>
    </row>
    <row r="3">
      <c r="A3" s="3" t="inlineStr">
        <is>
          <t>Equity Method Investments and Joint Ventures [Abstract]</t>
        </is>
      </c>
      <c r="B3" s="4" t="inlineStr">
        <is>
          <t xml:space="preserve"> </t>
        </is>
      </c>
    </row>
    <row r="4">
      <c r="A4" s="4" t="inlineStr">
        <is>
          <t>Equity Method Investments</t>
        </is>
      </c>
      <c r="B4" s="4" t="inlineStr">
        <is>
          <t xml:space="preserve">The Company had the following aggregate investment and maximum exposure to loss related to these VIEs: January 31, 2024 July 31, 2023 Carrying amount of investments $ 128,572 $ 126,909 Maximum exposure to loss $ 145,622 $ 161,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an. 31, 2024</t>
        </is>
      </c>
    </row>
    <row r="3">
      <c r="A3" s="3" t="inlineStr">
        <is>
          <t>Fair Value Disclosures [Abstract]</t>
        </is>
      </c>
      <c r="B3" s="4" t="inlineStr">
        <is>
          <t xml:space="preserve"> </t>
        </is>
      </c>
    </row>
    <row r="4">
      <c r="A4" s="4" t="inlineStr">
        <is>
          <t>Fair Value, Assets Measured on Recurring Basis</t>
        </is>
      </c>
      <c r="B4" s="4" t="inlineStr">
        <is>
          <t>The financial assets and liabilities that are accounted for at fair value on a recurring basis at January 31, 2024 and July 31, 2023 are as follows: Input Level January 31, 2024 July 31, 2023 Cash equivalents Level 1 $ 194,454 $ 286,984 Deferred compensation plan mutual fund assets Level 1 $ 42,042 $ 40,220 Equity investments Level 1 $ 704 $ 4,105 Foreign currency forward contract liability Level 2 $ 399 $ — Interest rate swap liability Level 2 $ 1,110 $ 9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6 Months Ended</t>
        </is>
      </c>
    </row>
    <row r="2">
      <c r="B2" s="2" t="inlineStr">
        <is>
          <t>Jan. 31, 2024</t>
        </is>
      </c>
    </row>
    <row r="3">
      <c r="A3" s="3" t="inlineStr">
        <is>
          <t>Guarantees and Product Warranties [Abstract]</t>
        </is>
      </c>
      <c r="B3" s="4" t="inlineStr">
        <is>
          <t xml:space="preserve"> </t>
        </is>
      </c>
    </row>
    <row r="4">
      <c r="A4" s="4" t="inlineStr">
        <is>
          <t>Schedule of Product Warranty Liability</t>
        </is>
      </c>
      <c r="B4" s="4" t="inlineStr">
        <is>
          <t>Changes in our product warranty liability during the indicated periods are as follows: Three Months Ended January 31, Six Months Ended January 31, 2024 2023 2024 2023 Beginning balance $ 333,274 $ 325,713 $ 345,197 $ 317,908 Provision 66,478 72,356 140,913 161,781 Payments (81,355) (75,503) (165,526) (155,644) Foreign currency translation 1,217 4,099 (970) 2,620 Ending balance $ 319,614 $ 326,665 $ 319,614 $ 326,6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an. 31, 2024</t>
        </is>
      </c>
    </row>
    <row r="3">
      <c r="A3" s="3" t="inlineStr">
        <is>
          <t>Debt Disclosure [Abstract]</t>
        </is>
      </c>
      <c r="B3" s="4" t="inlineStr">
        <is>
          <t xml:space="preserve"> </t>
        </is>
      </c>
    </row>
    <row r="4">
      <c r="A4" s="4" t="inlineStr">
        <is>
          <t>Schedule of Long-Term Debt Instruments</t>
        </is>
      </c>
      <c r="B4" s="4" t="inlineStr">
        <is>
          <t xml:space="preserve">The components of long-term debt are as follows: January 31, 2024 July 31, 2023 Term loan $ 807,621 $ 758,094 Asset-based credit facility 59,604 — Senior unsecured notes 500,000 500,000 Unsecured notes 27,093 27,558 Other debt 35,468 41,753 Total long-term debt 1,429,786 1,327,405 Debt issuance costs, net of amortization (22,083) (24,726) Total long-term debt, net of debt issuance costs 1,407,703 1,302,679 Less: Current portion of long-term debt (17,234) (11,368) Total long-term debt, net, less current portion $ 1,390,469 $ 1,291,311 </t>
        </is>
      </c>
    </row>
    <row r="5">
      <c r="A5" s="4" t="inlineStr">
        <is>
          <t>Schedule of Maturities of Long-Term Debt</t>
        </is>
      </c>
      <c r="B5" s="4" t="inlineStr">
        <is>
          <t>Total contractual gross debt maturities are as follows: For the remainder of the fiscal year ending July 31, 2024 $ 7,532 For the fiscal year ending July 31, 2025 40,626 For the fiscal year ending July 31, 2026 11,201 For the fiscal year ending July 31, 2027 10,731 For the fiscal year ending July 31, 2028 16,215 For the fiscal year ending July 31, 2029 and thereafter 1,343,481 $ 1,429,7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an. 31, 2024</t>
        </is>
      </c>
    </row>
    <row r="3">
      <c r="A3" s="3" t="inlineStr">
        <is>
          <t>Leases [Abstract]</t>
        </is>
      </c>
      <c r="B3" s="4" t="inlineStr">
        <is>
          <t xml:space="preserve"> </t>
        </is>
      </c>
    </row>
    <row r="4">
      <c r="A4" s="4" t="inlineStr">
        <is>
          <t>Lease, Cost</t>
        </is>
      </c>
      <c r="B4" s="4" t="inlineStr">
        <is>
          <t>The components of lease costs for the three and six-month periods ended January 31, 2024 and January 31, 2023 were as follows: Three Months Ended January 31, Six Months Ended January 31, 2024 2023 2024 2023 Operating lease cost $ 7,628 $ 7,584 $ 15,639 $ 14,463 Finance lease cost Amortization of right-of-use assets 187 187 373 373 Interest on lease liabilities 78 100 161 205 Total lease cost $ 7,893 $ 7,871 $ 16,173 $ 15,041 Other information related to leases was as follows: Six Months Ended January 31, Supplemental Cash Flows Information 2024 2023 Cash paid for amounts included in the measurement of lease liabilities: Operating cash flows from operating leases $ 15,593 $ 14,405 Right-of-use assets obtained in exchange for lease obligations: Operating leases $ 2,108 $ 12,464 Supplemental Balance Sheet Information January 31, 2024 July 31, 2023 Operating leases: Operating lease right-of-use assets $ 43,741 $ 47,969 Operating lease liabilities: Other current liabilities $ 10,713 $ 11,238 Other long-term liabilities 33,197 36,775 Total operating lease liabilities $ 43,910 $ 48,013 Finance leases: Finance lease right-of-use assets $ 5,145 $ 5,518 Finance lease liabilities: Other current liabilities $ 804 $ 754 Other long-term liabilities 2,307 2,722 Total finance lease liabilities $ 3,111 $ 3,476 January 31, 2024 July 31, 2023 Weighted-average remaining lease term: Operating leases 9.4 years 9.3 years Finance leases 3.3 years 3.8 years Weighted-average discount rate: Operating leases 4.8 % 4.7 % Finance leases 9.7 % 9.7 %</t>
        </is>
      </c>
    </row>
    <row r="5">
      <c r="A5" s="4" t="inlineStr">
        <is>
          <t>Operating Lease Liability Maturities</t>
        </is>
      </c>
      <c r="B5" s="4" t="inlineStr">
        <is>
          <t xml:space="preserve">Future minimum payments required under operating and finance leases as of January 31, 2024 were as follows: Operating Leases Finance Leases For the remainder of the fiscal year ending July 31, 2024 $ 8,838 $ 532 For the fiscal year ending July 31, 2025 13,938 1,083 For the fiscal year ending July 31, 2026 9,924 1,107 For the fiscal year ending July 31, 2027 6,707 896 For the fiscal year ending July 31, 2028 4,309 59 For the fiscal year ending July 31, 2029 and thereafter 16,250 — Total future lease payments 59,966 3,677 Less: Amount representing interest (16,056) (566) Total reported lease liability $ 43,910 $ 3,111 </t>
        </is>
      </c>
    </row>
    <row r="6">
      <c r="A6" s="4" t="inlineStr">
        <is>
          <t>Finance Lease Liability Maturities</t>
        </is>
      </c>
      <c r="B6" s="4" t="inlineStr">
        <is>
          <t xml:space="preserve">Future minimum payments required under operating and finance leases as of January 31, 2024 were as follows: Operating Leases Finance Leases For the remainder of the fiscal year ending July 31, 2024 $ 8,838 $ 532 For the fiscal year ending July 31, 2025 13,938 1,083 For the fiscal year ending July 31, 2026 9,924 1,107 For the fiscal year ending July 31, 2027 6,707 896 For the fiscal year ending July 31, 2028 4,309 59 For the fiscal year ending July 31, 2029 and thereafter 16,250 — Total future lease payments 59,966 3,677 Less: Amount representing interest (16,056) (566) Total reported lease liability $ 43,910 $ 3,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07369</v>
      </c>
      <c r="C4" s="6" t="n">
        <v>2346635</v>
      </c>
      <c r="D4" s="6" t="n">
        <v>4708128</v>
      </c>
      <c r="E4" s="6" t="n">
        <v>5454719</v>
      </c>
    </row>
    <row r="5">
      <c r="A5" s="4" t="inlineStr">
        <is>
          <t>Cost of products sold</t>
        </is>
      </c>
      <c r="B5" s="5" t="n">
        <v>1936522</v>
      </c>
      <c r="C5" s="5" t="n">
        <v>2063700</v>
      </c>
      <c r="D5" s="5" t="n">
        <v>4079349</v>
      </c>
      <c r="E5" s="5" t="n">
        <v>4685308</v>
      </c>
    </row>
    <row r="6">
      <c r="A6" s="4" t="inlineStr">
        <is>
          <t>Gross profit</t>
        </is>
      </c>
      <c r="B6" s="5" t="n">
        <v>270847</v>
      </c>
      <c r="C6" s="5" t="n">
        <v>282935</v>
      </c>
      <c r="D6" s="5" t="n">
        <v>628779</v>
      </c>
      <c r="E6" s="5" t="n">
        <v>769411</v>
      </c>
    </row>
    <row r="7">
      <c r="A7" s="4" t="inlineStr">
        <is>
          <t>Selling, general and administrative expenses</t>
        </is>
      </c>
      <c r="B7" s="5" t="n">
        <v>220125</v>
      </c>
      <c r="C7" s="5" t="n">
        <v>208743</v>
      </c>
      <c r="D7" s="5" t="n">
        <v>438021</v>
      </c>
      <c r="E7" s="5" t="n">
        <v>450367</v>
      </c>
    </row>
    <row r="8">
      <c r="A8" s="4" t="inlineStr">
        <is>
          <t>Amortization of intangible assets</t>
        </is>
      </c>
      <c r="B8" s="5" t="n">
        <v>32464</v>
      </c>
      <c r="C8" s="5" t="n">
        <v>35199</v>
      </c>
      <c r="D8" s="5" t="n">
        <v>64808</v>
      </c>
      <c r="E8" s="5" t="n">
        <v>70418</v>
      </c>
    </row>
    <row r="9">
      <c r="A9" s="4" t="inlineStr">
        <is>
          <t>Interest expense, net</t>
        </is>
      </c>
      <c r="B9" s="5" t="n">
        <v>28229</v>
      </c>
      <c r="C9" s="5" t="n">
        <v>25633</v>
      </c>
      <c r="D9" s="5" t="n">
        <v>48426</v>
      </c>
      <c r="E9" s="5" t="n">
        <v>48440</v>
      </c>
    </row>
    <row r="10">
      <c r="A10" s="4" t="inlineStr">
        <is>
          <t>Other income, net</t>
        </is>
      </c>
      <c r="B10" s="5" t="n">
        <v>16865</v>
      </c>
      <c r="C10" s="5" t="n">
        <v>19358</v>
      </c>
      <c r="D10" s="5" t="n">
        <v>1952</v>
      </c>
      <c r="E10" s="5" t="n">
        <v>11803</v>
      </c>
    </row>
    <row r="11">
      <c r="A11" s="4" t="inlineStr">
        <is>
          <t>Income before income taxes</t>
        </is>
      </c>
      <c r="B11" s="5" t="n">
        <v>6894</v>
      </c>
      <c r="C11" s="5" t="n">
        <v>32718</v>
      </c>
      <c r="D11" s="5" t="n">
        <v>79476</v>
      </c>
      <c r="E11" s="5" t="n">
        <v>211989</v>
      </c>
    </row>
    <row r="12">
      <c r="A12" s="4" t="inlineStr">
        <is>
          <t>Income tax provision</t>
        </is>
      </c>
      <c r="B12" s="5" t="n">
        <v>1568</v>
      </c>
      <c r="C12" s="5" t="n">
        <v>6912</v>
      </c>
      <c r="D12" s="5" t="n">
        <v>19117</v>
      </c>
      <c r="E12" s="5" t="n">
        <v>48760</v>
      </c>
    </row>
    <row r="13">
      <c r="A13" s="4" t="inlineStr">
        <is>
          <t>Net income</t>
        </is>
      </c>
      <c r="B13" s="5" t="n">
        <v>5326</v>
      </c>
      <c r="C13" s="5" t="n">
        <v>25806</v>
      </c>
      <c r="D13" s="5" t="n">
        <v>60359</v>
      </c>
      <c r="E13" s="5" t="n">
        <v>163229</v>
      </c>
    </row>
    <row r="14">
      <c r="A14" s="4" t="inlineStr">
        <is>
          <t>Less: Net loss attributable to non-controlling interests</t>
        </is>
      </c>
      <c r="B14" s="5" t="n">
        <v>-1891</v>
      </c>
      <c r="C14" s="5" t="n">
        <v>-1274</v>
      </c>
      <c r="D14" s="5" t="n">
        <v>-423</v>
      </c>
      <c r="E14" s="5" t="n">
        <v>-36</v>
      </c>
    </row>
    <row r="15">
      <c r="A15" s="4" t="inlineStr">
        <is>
          <t>Net income attributable to THOR Industries, Inc.</t>
        </is>
      </c>
      <c r="B15" s="6" t="n">
        <v>7217</v>
      </c>
      <c r="C15" s="6" t="n">
        <v>27080</v>
      </c>
      <c r="D15" s="6" t="n">
        <v>60782</v>
      </c>
      <c r="E15" s="6" t="n">
        <v>163265</v>
      </c>
    </row>
    <row r="16">
      <c r="A16" s="3" t="inlineStr">
        <is>
          <t>Weighted-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53322504</v>
      </c>
      <c r="C17" s="5" t="n">
        <v>53518878</v>
      </c>
      <c r="D17" s="5" t="n">
        <v>53309169</v>
      </c>
      <c r="E17" s="5" t="n">
        <v>53587646</v>
      </c>
    </row>
    <row r="18">
      <c r="A18" s="4" t="inlineStr">
        <is>
          <t>Diluted (in shares)</t>
        </is>
      </c>
      <c r="B18" s="5" t="n">
        <v>53650583</v>
      </c>
      <c r="C18" s="5" t="n">
        <v>53810910</v>
      </c>
      <c r="D18" s="5" t="n">
        <v>53752150</v>
      </c>
      <c r="E18" s="5" t="n">
        <v>53869830</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4</v>
      </c>
      <c r="C20" s="7" t="n">
        <v>0.51</v>
      </c>
      <c r="D20" s="7" t="n">
        <v>1.14</v>
      </c>
      <c r="E20" s="7" t="n">
        <v>3.05</v>
      </c>
    </row>
    <row r="21">
      <c r="A21" s="4" t="inlineStr">
        <is>
          <t>Diluted (in dollars per share)</t>
        </is>
      </c>
      <c r="B21" s="7" t="n">
        <v>0.13</v>
      </c>
      <c r="C21" s="7" t="n">
        <v>0.5</v>
      </c>
      <c r="D21" s="7" t="n">
        <v>1.13</v>
      </c>
      <c r="E21" s="7" t="n">
        <v>3.03</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5326</v>
      </c>
      <c r="C23" s="6" t="n">
        <v>25806</v>
      </c>
      <c r="D23" s="6" t="n">
        <v>60359</v>
      </c>
      <c r="E23" s="6" t="n">
        <v>163229</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35627</v>
      </c>
      <c r="C25" s="5" t="n">
        <v>128377</v>
      </c>
      <c r="D25" s="5" t="n">
        <v>-25019</v>
      </c>
      <c r="E25" s="5" t="n">
        <v>85048</v>
      </c>
    </row>
    <row r="26">
      <c r="A26" s="4" t="inlineStr">
        <is>
          <t>Unrealized gain (loss) on derivatives, net of tax</t>
        </is>
      </c>
      <c r="B26" s="5" t="n">
        <v>0</v>
      </c>
      <c r="C26" s="5" t="n">
        <v>-661</v>
      </c>
      <c r="D26" s="5" t="n">
        <v>0</v>
      </c>
      <c r="E26" s="5" t="n">
        <v>143</v>
      </c>
    </row>
    <row r="27">
      <c r="A27" s="4" t="inlineStr">
        <is>
          <t>Other loss, net of tax</t>
        </is>
      </c>
      <c r="B27" s="5" t="n">
        <v>-111</v>
      </c>
      <c r="C27" s="5" t="n">
        <v>-39</v>
      </c>
      <c r="D27" s="5" t="n">
        <v>-111</v>
      </c>
      <c r="E27" s="5" t="n">
        <v>-39</v>
      </c>
    </row>
    <row r="28">
      <c r="A28" s="4" t="inlineStr">
        <is>
          <t>Total other comprehensive income (loss), net of tax</t>
        </is>
      </c>
      <c r="B28" s="5" t="n">
        <v>35516</v>
      </c>
      <c r="C28" s="5" t="n">
        <v>127677</v>
      </c>
      <c r="D28" s="5" t="n">
        <v>-25130</v>
      </c>
      <c r="E28" s="5" t="n">
        <v>85152</v>
      </c>
    </row>
    <row r="29">
      <c r="A29" s="4" t="inlineStr">
        <is>
          <t>Total Comprehensive income</t>
        </is>
      </c>
      <c r="B29" s="5" t="n">
        <v>40842</v>
      </c>
      <c r="C29" s="5" t="n">
        <v>153483</v>
      </c>
      <c r="D29" s="5" t="n">
        <v>35229</v>
      </c>
      <c r="E29" s="5" t="n">
        <v>248381</v>
      </c>
    </row>
    <row r="30">
      <c r="A30" s="4" t="inlineStr">
        <is>
          <t>Less: Comprehensive loss attributable to non-controlling interests</t>
        </is>
      </c>
      <c r="B30" s="5" t="n">
        <v>-1952</v>
      </c>
      <c r="C30" s="5" t="n">
        <v>-1249</v>
      </c>
      <c r="D30" s="5" t="n">
        <v>-1206</v>
      </c>
      <c r="E30" s="5" t="n">
        <v>-445</v>
      </c>
    </row>
    <row r="31">
      <c r="A31" s="4" t="inlineStr">
        <is>
          <t>Comprehensive income attributable to THOR Industries, Inc.</t>
        </is>
      </c>
      <c r="B31" s="6" t="n">
        <v>42794</v>
      </c>
      <c r="C31" s="6" t="n">
        <v>154732</v>
      </c>
      <c r="D31" s="6" t="n">
        <v>36435</v>
      </c>
      <c r="E31" s="6" t="n">
        <v>248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an. 31, 2024</t>
        </is>
      </c>
    </row>
    <row r="3">
      <c r="A3" s="3" t="inlineStr">
        <is>
          <t>Revenue from Contract with Customer [Abstract]</t>
        </is>
      </c>
      <c r="B3" s="4" t="inlineStr">
        <is>
          <t xml:space="preserve"> </t>
        </is>
      </c>
    </row>
    <row r="4">
      <c r="A4" s="4" t="inlineStr">
        <is>
          <t>Schedule of Revenue</t>
        </is>
      </c>
      <c r="B4" s="4" t="inlineStr">
        <is>
          <t xml:space="preserve">Three Months Ended January 31, Six Months Ended January 31, NET SALES: 2024 2023 2024 2023 Recreational vehicles North American Towable Travel Trailers $ 471,483 $ 527,829 $ 1,091,021 $ 1,350,698 Fifth Wheels 259,485 301,922 585,401 796,859 Total North American Towable 730,968 829,751 1,676,422 2,147,557 North American Motorized Class A 178,308 244,128 386,219 648,706 Class C 275,632 334,911 609,408 825,698 Class B 116,484 159,544 285,956 387,698 Total North American Motorized 570,424 738,583 1,281,583 1,862,102 Total North America 1,301,392 1,568,334 2,958,005 4,009,659 European Motorcaravan 424,813 267,782 771,324 507,567 Campervan 244,724 227,136 466,333 366,302 Caravan 51,087 94,494 115,714 156,109 Other RV-related 61,670 57,526 137,124 121,262 Total European 782,294 646,938 1,490,495 1,151,240 Total recreational vehicles 2,083,686 2,215,272 4,448,500 5,160,899 Other 166,534 164,859 365,455 397,507 Intercompany eliminations (42,851) (33,496) (105,827) (103,687) Total $ 2,207,369 $ 2,346,635 $ 4,708,128 $ 5,454,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an.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other comprehensive income (loss) (“OCI”) and the changes in the Company’s accumulated other comprehensive income (loss) (“AOCI”) by component were as follows: Three Months Ended January 31, 2024 Foreign Currency Unrealized Other AOCI, net of tax, Attributable to THOR Non-controlling Interests Total AOCI Balance at beginning of period, net of tax $ (128,835) $ — $ 364 $ (128,471) $ (3,305) $ (131,776) OCI before reclassifications 35,688 — (111) 35,577 (61) 35,516 Income taxes associated with OCI before reclassifications (1) — — — — — — Amounts reclassified from AOCI — — — — — — Income taxes associated with amounts reclassified from AOCI — — — — — — OCI, net of tax for the fiscal period 35,688 — (111) 35,577 (61) 35,516 Balance at end of period, net of tax $ (93,147) $ — $ 253 $ (92,894) $ (3,366) $ (96,260) Three Months Ended January 31, 2023 Foreign Currency Unrealized Other AOCI, net of tax, Attributable to THOR Non-controlling Interests Total AOCI Balance at beginning of period, net of tax $ (226,348) $ 1,479 $ 1,171 $ (223,698) $ (2,639) $ (226,337) OCI before reclassifications 128,352 (178) (39) 128,135 25 128,160 Income taxes associated with OCI before reclassifications (1) — 42 — 42 — 42 Amounts reclassified from AOCI — (691) — (691) — (691) Income taxes associated with amounts reclassified from AOCI — 166 — 166 — 166 OCI, net of tax for the fiscal period 128,352 (661) (39) 127,652 25 127,677 Balance at end of period, net of tax $ (97,996) $ 818 $ 1,132 $ (96,046) $ (2,614) $ (98,660) Six Months Ended January 31, 2024 Foreign Currency Unrealized Other AOCI, net of tax, Attributable to THOR Non-controlling Interests Total AOCI Balance at beginning of period, net of tax $ (68,911) $ — $ 364 $ (68,547) $ (2,583) $ (71,130) OCI before reclassifications (24,236) — (111) (24,347) (783) (25,130) Income taxes associated with OCI before reclassifications (1) — — — — — — Amounts reclassified from AOCI — — — — — — Income taxes associated with amounts reclassified from AOCI — — — — — — OCI, net of tax for the fiscal period (24,236) — (111) (24,347) (783) (25,130) Balance at end of period, net of tax $ (93,147) $ — $ 253 $ (92,894) $ (3,366) $ (96,260) Six Months Ended January 31, 2023 Foreign Currency Unrealized Other AOCI, net of tax, Attributable to THOR Non-controlling Interests Total AOCI Balance at beginning of period, net of tax $ (183,453) $ 675 $ 1,171 $ (181,607) $ (2,205) $ (183,812) OCI before reclassifications 85,457 945 (39) 86,363 (409) 85,954 Income taxes associated with OCI before reclassifications (1) — (227) — (227) — (227) Amounts reclassified from AOCI — (753) — (753) — (753) Income taxes associated with amounts reclassified from AOCI — 178 — 178 — 178 OCI, net of tax for the fiscal period 85,457 143 (39) 85,561 (409) 85,152 Balance at end of period, net of tax $ (97,996) $ 818 $ 1,132 $ (96,046) $ (2,614) $ (98,660)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an.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Reporting Information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207369</v>
      </c>
      <c r="C4" s="6" t="n">
        <v>2346635</v>
      </c>
      <c r="D4" s="6" t="n">
        <v>4708128</v>
      </c>
      <c r="E4" s="6" t="n">
        <v>5454719</v>
      </c>
      <c r="F4" s="4" t="inlineStr">
        <is>
          <t xml:space="preserve"> </t>
        </is>
      </c>
    </row>
    <row r="5">
      <c r="A5" s="4" t="inlineStr">
        <is>
          <t>Income (loss) from continuing operations before income taxes</t>
        </is>
      </c>
      <c r="B5" s="5" t="n">
        <v>6894</v>
      </c>
      <c r="C5" s="5" t="n">
        <v>32718</v>
      </c>
      <c r="D5" s="5" t="n">
        <v>79476</v>
      </c>
      <c r="E5" s="5" t="n">
        <v>211989</v>
      </c>
      <c r="F5" s="4" t="inlineStr">
        <is>
          <t xml:space="preserve"> </t>
        </is>
      </c>
    </row>
    <row r="6">
      <c r="A6" s="4" t="inlineStr">
        <is>
          <t>Total assets</t>
        </is>
      </c>
      <c r="B6" s="5" t="n">
        <v>7225829</v>
      </c>
      <c r="C6" s="4" t="inlineStr">
        <is>
          <t xml:space="preserve"> </t>
        </is>
      </c>
      <c r="D6" s="5" t="n">
        <v>7225829</v>
      </c>
      <c r="E6" s="4" t="inlineStr">
        <is>
          <t xml:space="preserve"> </t>
        </is>
      </c>
      <c r="F6" s="6" t="n">
        <v>7260830</v>
      </c>
    </row>
    <row r="7">
      <c r="A7" s="4" t="inlineStr">
        <is>
          <t>Depreciation and amortization expense, total</t>
        </is>
      </c>
      <c r="B7" s="5" t="n">
        <v>68119</v>
      </c>
      <c r="C7" s="5" t="n">
        <v>67682</v>
      </c>
      <c r="D7" s="5" t="n">
        <v>135397</v>
      </c>
      <c r="E7" s="5" t="n">
        <v>134675</v>
      </c>
      <c r="F7" s="4" t="inlineStr">
        <is>
          <t xml:space="preserve"> </t>
        </is>
      </c>
    </row>
    <row r="8">
      <c r="A8" s="4" t="inlineStr">
        <is>
          <t>Capital acquisitions</t>
        </is>
      </c>
      <c r="B8" s="5" t="n">
        <v>36361</v>
      </c>
      <c r="C8" s="5" t="n">
        <v>47345</v>
      </c>
      <c r="D8" s="5" t="n">
        <v>76552</v>
      </c>
      <c r="E8" s="5" t="n">
        <v>101435</v>
      </c>
      <c r="F8" s="4" t="inlineStr">
        <is>
          <t xml:space="preserve"> </t>
        </is>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2083686</v>
      </c>
      <c r="C11" s="5" t="n">
        <v>2215272</v>
      </c>
      <c r="D11" s="5" t="n">
        <v>4448500</v>
      </c>
      <c r="E11" s="5" t="n">
        <v>5160899</v>
      </c>
      <c r="F11" s="4" t="inlineStr">
        <is>
          <t xml:space="preserve"> </t>
        </is>
      </c>
    </row>
    <row r="12">
      <c r="A12" s="4" t="inlineStr">
        <is>
          <t>Income (loss) from continuing operations before income taxes</t>
        </is>
      </c>
      <c r="B12" s="5" t="n">
        <v>65178</v>
      </c>
      <c r="C12" s="5" t="n">
        <v>66440</v>
      </c>
      <c r="D12" s="5" t="n">
        <v>180246</v>
      </c>
      <c r="E12" s="5" t="n">
        <v>295412</v>
      </c>
      <c r="F12" s="4" t="inlineStr">
        <is>
          <t xml:space="preserve"> </t>
        </is>
      </c>
    </row>
    <row r="13">
      <c r="A13" s="4" t="inlineStr">
        <is>
          <t>Total assets</t>
        </is>
      </c>
      <c r="B13" s="5" t="n">
        <v>5591023</v>
      </c>
      <c r="C13" s="4" t="inlineStr">
        <is>
          <t xml:space="preserve"> </t>
        </is>
      </c>
      <c r="D13" s="5" t="n">
        <v>5591023</v>
      </c>
      <c r="E13" s="4" t="inlineStr">
        <is>
          <t xml:space="preserve"> </t>
        </is>
      </c>
      <c r="F13" s="5" t="n">
        <v>5596183</v>
      </c>
    </row>
    <row r="14">
      <c r="A14" s="4" t="inlineStr">
        <is>
          <t>Depreciation and amortization expense, total</t>
        </is>
      </c>
      <c r="B14" s="5" t="n">
        <v>53773</v>
      </c>
      <c r="C14" s="5" t="n">
        <v>51913</v>
      </c>
      <c r="D14" s="5" t="n">
        <v>106876</v>
      </c>
      <c r="E14" s="5" t="n">
        <v>102813</v>
      </c>
      <c r="F14" s="4" t="inlineStr">
        <is>
          <t xml:space="preserve"> </t>
        </is>
      </c>
    </row>
    <row r="15">
      <c r="A15" s="4" t="inlineStr">
        <is>
          <t>Capital acquisitions</t>
        </is>
      </c>
      <c r="B15" s="5" t="n">
        <v>25945</v>
      </c>
      <c r="C15" s="5" t="n">
        <v>39237</v>
      </c>
      <c r="D15" s="5" t="n">
        <v>55110</v>
      </c>
      <c r="E15" s="5" t="n">
        <v>88395</v>
      </c>
      <c r="F15" s="4" t="inlineStr">
        <is>
          <t xml:space="preserve"> </t>
        </is>
      </c>
    </row>
    <row r="16">
      <c r="A16" s="4" t="inlineStr">
        <is>
          <t>Operating segments | North Ameri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301392</v>
      </c>
      <c r="C18" s="5" t="n">
        <v>1568334</v>
      </c>
      <c r="D18" s="5" t="n">
        <v>2958005</v>
      </c>
      <c r="E18" s="5" t="n">
        <v>4009659</v>
      </c>
      <c r="F18" s="4" t="inlineStr">
        <is>
          <t xml:space="preserve"> </t>
        </is>
      </c>
    </row>
    <row r="19">
      <c r="A19" s="4" t="inlineStr">
        <is>
          <t>Income (loss) from continuing operations before income taxes</t>
        </is>
      </c>
      <c r="B19" s="5" t="n">
        <v>27121</v>
      </c>
      <c r="C19" s="5" t="n">
        <v>54425</v>
      </c>
      <c r="D19" s="5" t="n">
        <v>113422</v>
      </c>
      <c r="E19" s="5" t="n">
        <v>289865</v>
      </c>
      <c r="F19" s="4" t="inlineStr">
        <is>
          <t xml:space="preserve"> </t>
        </is>
      </c>
    </row>
    <row r="20">
      <c r="A20" s="4" t="inlineStr">
        <is>
          <t>Total assets</t>
        </is>
      </c>
      <c r="B20" s="5" t="n">
        <v>2602608</v>
      </c>
      <c r="C20" s="4" t="inlineStr">
        <is>
          <t xml:space="preserve"> </t>
        </is>
      </c>
      <c r="D20" s="5" t="n">
        <v>2602608</v>
      </c>
      <c r="E20" s="4" t="inlineStr">
        <is>
          <t xml:space="preserve"> </t>
        </is>
      </c>
      <c r="F20" s="5" t="n">
        <v>2698008</v>
      </c>
    </row>
    <row r="21">
      <c r="A21" s="4" t="inlineStr">
        <is>
          <t>Depreciation and amortization expense, total</t>
        </is>
      </c>
      <c r="B21" s="5" t="n">
        <v>22637</v>
      </c>
      <c r="C21" s="5" t="n">
        <v>23200</v>
      </c>
      <c r="D21" s="5" t="n">
        <v>45343</v>
      </c>
      <c r="E21" s="5" t="n">
        <v>46798</v>
      </c>
      <c r="F21" s="4" t="inlineStr">
        <is>
          <t xml:space="preserve"> </t>
        </is>
      </c>
    </row>
    <row r="22">
      <c r="A22" s="4" t="inlineStr">
        <is>
          <t>Capital acquisitions</t>
        </is>
      </c>
      <c r="B22" s="5" t="n">
        <v>9829</v>
      </c>
      <c r="C22" s="5" t="n">
        <v>27086</v>
      </c>
      <c r="D22" s="5" t="n">
        <v>24234</v>
      </c>
      <c r="E22" s="5" t="n">
        <v>67324</v>
      </c>
      <c r="F22" s="4" t="inlineStr">
        <is>
          <t xml:space="preserve"> </t>
        </is>
      </c>
    </row>
    <row r="23">
      <c r="A23" s="4" t="inlineStr">
        <is>
          <t>Operating segments | North American Towable Recreational Vehicles | North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730968</v>
      </c>
      <c r="C25" s="5" t="n">
        <v>829751</v>
      </c>
      <c r="D25" s="5" t="n">
        <v>1676422</v>
      </c>
      <c r="E25" s="5" t="n">
        <v>2147557</v>
      </c>
      <c r="F25" s="4" t="inlineStr">
        <is>
          <t xml:space="preserve"> </t>
        </is>
      </c>
    </row>
    <row r="26">
      <c r="A26" s="4" t="inlineStr">
        <is>
          <t>Income (loss) from continuing operations before income taxes</t>
        </is>
      </c>
      <c r="B26" s="5" t="n">
        <v>661</v>
      </c>
      <c r="C26" s="5" t="n">
        <v>-7119</v>
      </c>
      <c r="D26" s="5" t="n">
        <v>49910</v>
      </c>
      <c r="E26" s="5" t="n">
        <v>103888</v>
      </c>
      <c r="F26" s="4" t="inlineStr">
        <is>
          <t xml:space="preserve"> </t>
        </is>
      </c>
    </row>
    <row r="27">
      <c r="A27" s="4" t="inlineStr">
        <is>
          <t>Total assets</t>
        </is>
      </c>
      <c r="B27" s="5" t="n">
        <v>1375699</v>
      </c>
      <c r="C27" s="4" t="inlineStr">
        <is>
          <t xml:space="preserve"> </t>
        </is>
      </c>
      <c r="D27" s="5" t="n">
        <v>1375699</v>
      </c>
      <c r="E27" s="4" t="inlineStr">
        <is>
          <t xml:space="preserve"> </t>
        </is>
      </c>
      <c r="F27" s="5" t="n">
        <v>1429899</v>
      </c>
    </row>
    <row r="28">
      <c r="A28" s="4" t="inlineStr">
        <is>
          <t>Depreciation and amortization expense, total</t>
        </is>
      </c>
      <c r="B28" s="5" t="n">
        <v>13788</v>
      </c>
      <c r="C28" s="5" t="n">
        <v>15028</v>
      </c>
      <c r="D28" s="5" t="n">
        <v>27552</v>
      </c>
      <c r="E28" s="5" t="n">
        <v>30465</v>
      </c>
      <c r="F28" s="4" t="inlineStr">
        <is>
          <t xml:space="preserve"> </t>
        </is>
      </c>
    </row>
    <row r="29">
      <c r="A29" s="4" t="inlineStr">
        <is>
          <t>Capital acquisitions</t>
        </is>
      </c>
      <c r="B29" s="5" t="n">
        <v>4443</v>
      </c>
      <c r="C29" s="5" t="n">
        <v>16820</v>
      </c>
      <c r="D29" s="5" t="n">
        <v>11373</v>
      </c>
      <c r="E29" s="5" t="n">
        <v>37994</v>
      </c>
      <c r="F29" s="4" t="inlineStr">
        <is>
          <t xml:space="preserve"> </t>
        </is>
      </c>
    </row>
    <row r="30">
      <c r="A30" s="4" t="inlineStr">
        <is>
          <t>Operating segments | North American Motorized Recreational Vehicles | North Americ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570424</v>
      </c>
      <c r="C32" s="5" t="n">
        <v>738583</v>
      </c>
      <c r="D32" s="5" t="n">
        <v>1281583</v>
      </c>
      <c r="E32" s="5" t="n">
        <v>1862102</v>
      </c>
      <c r="F32" s="4" t="inlineStr">
        <is>
          <t xml:space="preserve"> </t>
        </is>
      </c>
    </row>
    <row r="33">
      <c r="A33" s="4" t="inlineStr">
        <is>
          <t>Income (loss) from continuing operations before income taxes</t>
        </is>
      </c>
      <c r="B33" s="5" t="n">
        <v>26460</v>
      </c>
      <c r="C33" s="5" t="n">
        <v>61544</v>
      </c>
      <c r="D33" s="5" t="n">
        <v>63512</v>
      </c>
      <c r="E33" s="5" t="n">
        <v>185977</v>
      </c>
      <c r="F33" s="4" t="inlineStr">
        <is>
          <t xml:space="preserve"> </t>
        </is>
      </c>
    </row>
    <row r="34">
      <c r="A34" s="4" t="inlineStr">
        <is>
          <t>Total assets</t>
        </is>
      </c>
      <c r="B34" s="5" t="n">
        <v>1226909</v>
      </c>
      <c r="C34" s="4" t="inlineStr">
        <is>
          <t xml:space="preserve"> </t>
        </is>
      </c>
      <c r="D34" s="5" t="n">
        <v>1226909</v>
      </c>
      <c r="E34" s="4" t="inlineStr">
        <is>
          <t xml:space="preserve"> </t>
        </is>
      </c>
      <c r="F34" s="5" t="n">
        <v>1268109</v>
      </c>
    </row>
    <row r="35">
      <c r="A35" s="4" t="inlineStr">
        <is>
          <t>Depreciation and amortization expense, total</t>
        </is>
      </c>
      <c r="B35" s="5" t="n">
        <v>8849</v>
      </c>
      <c r="C35" s="5" t="n">
        <v>8172</v>
      </c>
      <c r="D35" s="5" t="n">
        <v>17791</v>
      </c>
      <c r="E35" s="5" t="n">
        <v>16333</v>
      </c>
      <c r="F35" s="4" t="inlineStr">
        <is>
          <t xml:space="preserve"> </t>
        </is>
      </c>
    </row>
    <row r="36">
      <c r="A36" s="4" t="inlineStr">
        <is>
          <t>Capital acquisitions</t>
        </is>
      </c>
      <c r="B36" s="5" t="n">
        <v>5386</v>
      </c>
      <c r="C36" s="5" t="n">
        <v>10266</v>
      </c>
      <c r="D36" s="5" t="n">
        <v>12861</v>
      </c>
      <c r="E36" s="5" t="n">
        <v>29330</v>
      </c>
      <c r="F36" s="4" t="inlineStr">
        <is>
          <t xml:space="preserve"> </t>
        </is>
      </c>
    </row>
    <row r="37">
      <c r="A37" s="4" t="inlineStr">
        <is>
          <t>Operating segments | European Recreational Vehicles | Europ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782294</v>
      </c>
      <c r="C39" s="5" t="n">
        <v>646938</v>
      </c>
      <c r="D39" s="5" t="n">
        <v>1490495</v>
      </c>
      <c r="E39" s="5" t="n">
        <v>1151240</v>
      </c>
      <c r="F39" s="4" t="inlineStr">
        <is>
          <t xml:space="preserve"> </t>
        </is>
      </c>
    </row>
    <row r="40">
      <c r="A40" s="4" t="inlineStr">
        <is>
          <t>Income (loss) from continuing operations before income taxes</t>
        </is>
      </c>
      <c r="B40" s="5" t="n">
        <v>38057</v>
      </c>
      <c r="C40" s="5" t="n">
        <v>12015</v>
      </c>
      <c r="D40" s="5" t="n">
        <v>66824</v>
      </c>
      <c r="E40" s="5" t="n">
        <v>5547</v>
      </c>
      <c r="F40" s="4" t="inlineStr">
        <is>
          <t xml:space="preserve"> </t>
        </is>
      </c>
    </row>
    <row r="41">
      <c r="A41" s="4" t="inlineStr">
        <is>
          <t>Total assets</t>
        </is>
      </c>
      <c r="B41" s="5" t="n">
        <v>2988415</v>
      </c>
      <c r="C41" s="4" t="inlineStr">
        <is>
          <t xml:space="preserve"> </t>
        </is>
      </c>
      <c r="D41" s="5" t="n">
        <v>2988415</v>
      </c>
      <c r="E41" s="4" t="inlineStr">
        <is>
          <t xml:space="preserve"> </t>
        </is>
      </c>
      <c r="F41" s="5" t="n">
        <v>2898175</v>
      </c>
    </row>
    <row r="42">
      <c r="A42" s="4" t="inlineStr">
        <is>
          <t>Depreciation and amortization expense, total</t>
        </is>
      </c>
      <c r="B42" s="5" t="n">
        <v>31136</v>
      </c>
      <c r="C42" s="5" t="n">
        <v>28713</v>
      </c>
      <c r="D42" s="5" t="n">
        <v>61533</v>
      </c>
      <c r="E42" s="5" t="n">
        <v>56015</v>
      </c>
      <c r="F42" s="4" t="inlineStr">
        <is>
          <t xml:space="preserve"> </t>
        </is>
      </c>
    </row>
    <row r="43">
      <c r="A43" s="4" t="inlineStr">
        <is>
          <t>Capital acquisitions</t>
        </is>
      </c>
      <c r="B43" s="5" t="n">
        <v>16116</v>
      </c>
      <c r="C43" s="5" t="n">
        <v>12151</v>
      </c>
      <c r="D43" s="5" t="n">
        <v>30876</v>
      </c>
      <c r="E43" s="5" t="n">
        <v>21071</v>
      </c>
      <c r="F43" s="4" t="inlineStr">
        <is>
          <t xml:space="preserve"> </t>
        </is>
      </c>
    </row>
    <row r="44">
      <c r="A44" s="4" t="inlineStr">
        <is>
          <t>Other,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166534</v>
      </c>
      <c r="C46" s="5" t="n">
        <v>164859</v>
      </c>
      <c r="D46" s="5" t="n">
        <v>365455</v>
      </c>
      <c r="E46" s="5" t="n">
        <v>397507</v>
      </c>
      <c r="F46" s="4" t="inlineStr">
        <is>
          <t xml:space="preserve"> </t>
        </is>
      </c>
    </row>
    <row r="47">
      <c r="A47" s="4" t="inlineStr">
        <is>
          <t>Income (loss) from continuing operations before income taxes</t>
        </is>
      </c>
      <c r="B47" s="5" t="n">
        <v>7343</v>
      </c>
      <c r="C47" s="5" t="n">
        <v>8289</v>
      </c>
      <c r="D47" s="5" t="n">
        <v>16819</v>
      </c>
      <c r="E47" s="5" t="n">
        <v>13034</v>
      </c>
      <c r="F47" s="4" t="inlineStr">
        <is>
          <t xml:space="preserve"> </t>
        </is>
      </c>
    </row>
    <row r="48">
      <c r="A48" s="4" t="inlineStr">
        <is>
          <t>Total assets</t>
        </is>
      </c>
      <c r="B48" s="5" t="n">
        <v>1023371</v>
      </c>
      <c r="C48" s="4" t="inlineStr">
        <is>
          <t xml:space="preserve"> </t>
        </is>
      </c>
      <c r="D48" s="5" t="n">
        <v>1023371</v>
      </c>
      <c r="E48" s="4" t="inlineStr">
        <is>
          <t xml:space="preserve"> </t>
        </is>
      </c>
      <c r="F48" s="5" t="n">
        <v>1048076</v>
      </c>
    </row>
    <row r="49">
      <c r="A49" s="4" t="inlineStr">
        <is>
          <t>Depreciation and amortization expense, total</t>
        </is>
      </c>
      <c r="B49" s="5" t="n">
        <v>13668</v>
      </c>
      <c r="C49" s="5" t="n">
        <v>15338</v>
      </c>
      <c r="D49" s="5" t="n">
        <v>27294</v>
      </c>
      <c r="E49" s="5" t="n">
        <v>30986</v>
      </c>
      <c r="F49" s="4" t="inlineStr">
        <is>
          <t xml:space="preserve"> </t>
        </is>
      </c>
    </row>
    <row r="50">
      <c r="A50" s="4" t="inlineStr">
        <is>
          <t>Capital acquisitions</t>
        </is>
      </c>
      <c r="B50" s="5" t="n">
        <v>6244</v>
      </c>
      <c r="C50" s="5" t="n">
        <v>7957</v>
      </c>
      <c r="D50" s="5" t="n">
        <v>14535</v>
      </c>
      <c r="E50" s="5" t="n">
        <v>12769</v>
      </c>
      <c r="F50" s="4" t="inlineStr">
        <is>
          <t xml:space="preserve"> </t>
        </is>
      </c>
    </row>
    <row r="51">
      <c r="A51" s="4" t="inlineStr">
        <is>
          <t>Corpo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loss) from continuing operations before income taxes</t>
        </is>
      </c>
      <c r="B53" s="5" t="n">
        <v>-65627</v>
      </c>
      <c r="C53" s="5" t="n">
        <v>-42011</v>
      </c>
      <c r="D53" s="5" t="n">
        <v>-117589</v>
      </c>
      <c r="E53" s="5" t="n">
        <v>-96457</v>
      </c>
      <c r="F53" s="4" t="inlineStr">
        <is>
          <t xml:space="preserve"> </t>
        </is>
      </c>
    </row>
    <row r="54">
      <c r="A54" s="4" t="inlineStr">
        <is>
          <t>Total assets</t>
        </is>
      </c>
      <c r="B54" s="5" t="n">
        <v>611435</v>
      </c>
      <c r="C54" s="4" t="inlineStr">
        <is>
          <t xml:space="preserve"> </t>
        </is>
      </c>
      <c r="D54" s="5" t="n">
        <v>611435</v>
      </c>
      <c r="E54" s="4" t="inlineStr">
        <is>
          <t xml:space="preserve"> </t>
        </is>
      </c>
      <c r="F54" s="6" t="n">
        <v>616571</v>
      </c>
    </row>
    <row r="55">
      <c r="A55" s="4" t="inlineStr">
        <is>
          <t>Depreciation and amortization expense, total</t>
        </is>
      </c>
      <c r="B55" s="5" t="n">
        <v>678</v>
      </c>
      <c r="C55" s="5" t="n">
        <v>431</v>
      </c>
      <c r="D55" s="5" t="n">
        <v>1227</v>
      </c>
      <c r="E55" s="5" t="n">
        <v>876</v>
      </c>
      <c r="F55" s="4" t="inlineStr">
        <is>
          <t xml:space="preserve"> </t>
        </is>
      </c>
    </row>
    <row r="56">
      <c r="A56" s="4" t="inlineStr">
        <is>
          <t>Capital acquisitions</t>
        </is>
      </c>
      <c r="B56" s="5" t="n">
        <v>4172</v>
      </c>
      <c r="C56" s="5" t="n">
        <v>151</v>
      </c>
      <c r="D56" s="5" t="n">
        <v>6907</v>
      </c>
      <c r="E56" s="5" t="n">
        <v>271</v>
      </c>
      <c r="F56" s="4" t="inlineStr">
        <is>
          <t xml:space="preserve"> </t>
        </is>
      </c>
    </row>
    <row r="57">
      <c r="A57" s="4" t="inlineStr">
        <is>
          <t>Intercompany elimin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6" t="n">
        <v>-42851</v>
      </c>
      <c r="C59" s="6" t="n">
        <v>-33496</v>
      </c>
      <c r="D59" s="6" t="n">
        <v>-105827</v>
      </c>
      <c r="E59" s="6" t="n">
        <v>-103687</v>
      </c>
      <c r="F5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Weighted Average Common Shares Used to Compute Basic and Diluted Earnings per Share (Details) - share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for basic earnings per share (in shares)</t>
        </is>
      </c>
      <c r="B4" s="5" t="n">
        <v>53322504</v>
      </c>
      <c r="C4" s="5" t="n">
        <v>53518878</v>
      </c>
      <c r="D4" s="5" t="n">
        <v>53309169</v>
      </c>
      <c r="E4" s="5" t="n">
        <v>53587646</v>
      </c>
    </row>
    <row r="5">
      <c r="A5" s="4" t="inlineStr">
        <is>
          <t>Unvested restricted stock units (in shares)</t>
        </is>
      </c>
      <c r="B5" s="5" t="n">
        <v>328079</v>
      </c>
      <c r="C5" s="5" t="n">
        <v>292032</v>
      </c>
      <c r="D5" s="5" t="n">
        <v>442981</v>
      </c>
      <c r="E5" s="5" t="n">
        <v>282184</v>
      </c>
    </row>
    <row r="6">
      <c r="A6" s="4" t="inlineStr">
        <is>
          <t>Weighted-average common shares outstanding assuming dilution (in shares)</t>
        </is>
      </c>
      <c r="B6" s="5" t="n">
        <v>53650583</v>
      </c>
      <c r="C6" s="5" t="n">
        <v>53810910</v>
      </c>
      <c r="D6" s="5" t="n">
        <v>53752150</v>
      </c>
      <c r="E6" s="5" t="n">
        <v>538698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unvested restricted stock units outstanding (in shares)</t>
        </is>
      </c>
      <c r="B4" s="5" t="n">
        <v>8078</v>
      </c>
      <c r="C4" s="5" t="n">
        <v>169350</v>
      </c>
      <c r="D4" s="5" t="n">
        <v>29688</v>
      </c>
      <c r="E4" s="5" t="n">
        <v>1868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Financial Statement Impact of Derivative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Gain (Loss) recognized in Other Comprehensive Income, net of tax</t>
        </is>
      </c>
      <c r="B3" s="4" t="inlineStr">
        <is>
          <t xml:space="preserve"> </t>
        </is>
      </c>
      <c r="C3" s="4" t="inlineStr">
        <is>
          <t xml:space="preserve"> </t>
        </is>
      </c>
      <c r="D3" s="4" t="inlineStr">
        <is>
          <t xml:space="preserve"> </t>
        </is>
      </c>
      <c r="E3" s="4" t="inlineStr">
        <is>
          <t xml:space="preserve"> </t>
        </is>
      </c>
    </row>
    <row r="4">
      <c r="A4" s="4" t="inlineStr">
        <is>
          <t>Total gain (loss)</t>
        </is>
      </c>
      <c r="B4" s="6" t="n">
        <v>0</v>
      </c>
      <c r="C4" s="6" t="n">
        <v>-661</v>
      </c>
      <c r="D4" s="6" t="n">
        <v>0</v>
      </c>
      <c r="E4" s="6" t="n">
        <v>85</v>
      </c>
    </row>
    <row r="5">
      <c r="A5" s="4" t="inlineStr">
        <is>
          <t>Interest rate swap agreements</t>
        </is>
      </c>
      <c r="B5" s="4" t="inlineStr">
        <is>
          <t xml:space="preserve"> </t>
        </is>
      </c>
      <c r="C5" s="4" t="inlineStr">
        <is>
          <t xml:space="preserve"> </t>
        </is>
      </c>
      <c r="D5" s="4" t="inlineStr">
        <is>
          <t xml:space="preserve"> </t>
        </is>
      </c>
      <c r="E5" s="4" t="inlineStr">
        <is>
          <t xml:space="preserve"> </t>
        </is>
      </c>
    </row>
    <row r="6">
      <c r="A6" s="3" t="inlineStr">
        <is>
          <t>Gain (Loss) recognized in Other Comprehensive Income, net of tax</t>
        </is>
      </c>
      <c r="B6" s="4" t="inlineStr">
        <is>
          <t xml:space="preserve"> </t>
        </is>
      </c>
      <c r="C6" s="4" t="inlineStr">
        <is>
          <t xml:space="preserve"> </t>
        </is>
      </c>
      <c r="D6" s="4" t="inlineStr">
        <is>
          <t xml:space="preserve"> </t>
        </is>
      </c>
      <c r="E6" s="4" t="inlineStr">
        <is>
          <t xml:space="preserve"> </t>
        </is>
      </c>
    </row>
    <row r="7">
      <c r="A7" s="4" t="inlineStr">
        <is>
          <t>Total gain (loss)</t>
        </is>
      </c>
      <c r="B7" s="5" t="n">
        <v>0</v>
      </c>
      <c r="C7" s="5" t="n">
        <v>-661</v>
      </c>
      <c r="D7" s="5" t="n">
        <v>0</v>
      </c>
      <c r="E7" s="5" t="n">
        <v>85</v>
      </c>
    </row>
    <row r="8">
      <c r="A8" s="4" t="inlineStr">
        <is>
          <t>Other comprehensive income (loss), before reclassification</t>
        </is>
      </c>
      <c r="B8" s="5" t="n">
        <v>0</v>
      </c>
      <c r="C8" s="5" t="n">
        <v>-136</v>
      </c>
      <c r="D8" s="5" t="n">
        <v>0</v>
      </c>
      <c r="E8" s="5" t="n">
        <v>718</v>
      </c>
    </row>
    <row r="9">
      <c r="A9" s="4" t="inlineStr">
        <is>
          <t>Sales</t>
        </is>
      </c>
      <c r="B9" s="4" t="inlineStr">
        <is>
          <t xml:space="preserve"> </t>
        </is>
      </c>
      <c r="C9" s="4" t="inlineStr">
        <is>
          <t xml:space="preserve"> </t>
        </is>
      </c>
      <c r="D9" s="4" t="inlineStr">
        <is>
          <t xml:space="preserve"> </t>
        </is>
      </c>
      <c r="E9" s="4" t="inlineStr">
        <is>
          <t xml:space="preserve"> </t>
        </is>
      </c>
    </row>
    <row r="10">
      <c r="A10" s="3" t="inlineStr">
        <is>
          <t>Derivative Instruments, Gain (Loss) Reclassified from Accumulated OCI into Income, Effective Portion, Net [Abstract]</t>
        </is>
      </c>
      <c r="B10" s="4" t="inlineStr">
        <is>
          <t xml:space="preserve"> </t>
        </is>
      </c>
      <c r="C10" s="4" t="inlineStr">
        <is>
          <t xml:space="preserve"> </t>
        </is>
      </c>
      <c r="D10" s="4" t="inlineStr">
        <is>
          <t xml:space="preserve"> </t>
        </is>
      </c>
      <c r="E10" s="4" t="inlineStr">
        <is>
          <t xml:space="preserve"> </t>
        </is>
      </c>
    </row>
    <row r="11">
      <c r="A11" s="4" t="inlineStr">
        <is>
          <t>Total gain (loss)</t>
        </is>
      </c>
      <c r="B11" s="5" t="n">
        <v>-236</v>
      </c>
      <c r="C11" s="5" t="n">
        <v>-449</v>
      </c>
      <c r="D11" s="5" t="n">
        <v>-75</v>
      </c>
      <c r="E11" s="5" t="n">
        <v>-341</v>
      </c>
    </row>
    <row r="12">
      <c r="A12" s="4" t="inlineStr">
        <is>
          <t>Sales | Foreign currency forward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Reclassified from Accumulated OCI into Income, Effective Portion, Net [Abstract]</t>
        </is>
      </c>
      <c r="B13" s="4" t="inlineStr">
        <is>
          <t xml:space="preserve"> </t>
        </is>
      </c>
      <c r="C13" s="4" t="inlineStr">
        <is>
          <t xml:space="preserve"> </t>
        </is>
      </c>
      <c r="D13" s="4" t="inlineStr">
        <is>
          <t xml:space="preserve"> </t>
        </is>
      </c>
      <c r="E13" s="4" t="inlineStr">
        <is>
          <t xml:space="preserve"> </t>
        </is>
      </c>
    </row>
    <row r="14">
      <c r="A14" s="4" t="inlineStr">
        <is>
          <t>Gain (loss) recognized in income, net of tax</t>
        </is>
      </c>
      <c r="B14" s="5" t="n">
        <v>-236</v>
      </c>
      <c r="C14" s="5" t="n">
        <v>1118</v>
      </c>
      <c r="D14" s="5" t="n">
        <v>-75</v>
      </c>
      <c r="E14" s="5" t="n">
        <v>1946</v>
      </c>
    </row>
    <row r="15">
      <c r="A15" s="4" t="inlineStr">
        <is>
          <t>Sales | Foreign currency forward contracts | Cash Flow Hedging</t>
        </is>
      </c>
      <c r="B15" s="4" t="inlineStr">
        <is>
          <t xml:space="preserve"> </t>
        </is>
      </c>
      <c r="C15" s="4" t="inlineStr">
        <is>
          <t xml:space="preserve"> </t>
        </is>
      </c>
      <c r="D15" s="4" t="inlineStr">
        <is>
          <t xml:space="preserve"> </t>
        </is>
      </c>
      <c r="E15" s="4" t="inlineStr">
        <is>
          <t xml:space="preserve"> </t>
        </is>
      </c>
    </row>
    <row r="16">
      <c r="A16" s="3" t="inlineStr">
        <is>
          <t>Derivative Instruments, Gain (Loss) Reclassified from Accumulated OCI into Income, Effective Portion, Net [Abstract]</t>
        </is>
      </c>
      <c r="B16" s="4" t="inlineStr">
        <is>
          <t xml:space="preserve"> </t>
        </is>
      </c>
      <c r="C16" s="4" t="inlineStr">
        <is>
          <t xml:space="preserve"> </t>
        </is>
      </c>
      <c r="D16" s="4" t="inlineStr">
        <is>
          <t xml:space="preserve"> </t>
        </is>
      </c>
      <c r="E16" s="4" t="inlineStr">
        <is>
          <t xml:space="preserve"> </t>
        </is>
      </c>
    </row>
    <row r="17">
      <c r="A17" s="4" t="inlineStr">
        <is>
          <t>Gain (Loss) Reclassified from AOCI, Net of Tax</t>
        </is>
      </c>
      <c r="B17" s="4" t="inlineStr">
        <is>
          <t xml:space="preserve"> </t>
        </is>
      </c>
      <c r="C17" s="4" t="inlineStr">
        <is>
          <t xml:space="preserve"> </t>
        </is>
      </c>
      <c r="D17" s="5" t="n">
        <v>0</v>
      </c>
      <c r="E17" s="5" t="n">
        <v>-58</v>
      </c>
    </row>
    <row r="18">
      <c r="A18" s="4" t="inlineStr">
        <is>
          <t>Sales | Interest rate swap agreements</t>
        </is>
      </c>
      <c r="B18" s="4" t="inlineStr">
        <is>
          <t xml:space="preserve"> </t>
        </is>
      </c>
      <c r="C18" s="4" t="inlineStr">
        <is>
          <t xml:space="preserve"> </t>
        </is>
      </c>
      <c r="D18" s="4" t="inlineStr">
        <is>
          <t xml:space="preserve"> </t>
        </is>
      </c>
      <c r="E18" s="4" t="inlineStr">
        <is>
          <t xml:space="preserve"> </t>
        </is>
      </c>
    </row>
    <row r="19">
      <c r="A19" s="3" t="inlineStr">
        <is>
          <t>Derivative Instruments, Gain (Loss) Reclassified from Accumulated OCI into Income, Effective Portion, Net [Abstract]</t>
        </is>
      </c>
      <c r="B19" s="4" t="inlineStr">
        <is>
          <t xml:space="preserve"> </t>
        </is>
      </c>
      <c r="C19" s="4" t="inlineStr">
        <is>
          <t xml:space="preserve"> </t>
        </is>
      </c>
      <c r="D19" s="4" t="inlineStr">
        <is>
          <t xml:space="preserve"> </t>
        </is>
      </c>
      <c r="E19" s="4" t="inlineStr">
        <is>
          <t xml:space="preserve"> </t>
        </is>
      </c>
    </row>
    <row r="20">
      <c r="A20" s="4" t="inlineStr">
        <is>
          <t>Gain (loss) recognized in income, net of tax</t>
        </is>
      </c>
      <c r="B20" s="5" t="n">
        <v>0</v>
      </c>
      <c r="C20" s="5" t="n">
        <v>0</v>
      </c>
      <c r="D20" s="5" t="n">
        <v>0</v>
      </c>
      <c r="E20" s="5" t="n">
        <v>0</v>
      </c>
    </row>
    <row r="21">
      <c r="A21" s="4" t="inlineStr">
        <is>
          <t>Sales | Interest rate swap agreements | Cash Flow Hedging</t>
        </is>
      </c>
      <c r="B21" s="4" t="inlineStr">
        <is>
          <t xml:space="preserve"> </t>
        </is>
      </c>
      <c r="C21" s="4" t="inlineStr">
        <is>
          <t xml:space="preserve"> </t>
        </is>
      </c>
      <c r="D21" s="4" t="inlineStr">
        <is>
          <t xml:space="preserve"> </t>
        </is>
      </c>
      <c r="E21" s="4" t="inlineStr">
        <is>
          <t xml:space="preserve"> </t>
        </is>
      </c>
    </row>
    <row r="22">
      <c r="A22" s="3" t="inlineStr">
        <is>
          <t>Derivative Instruments, Gain (Loss) Reclassified from Accumulated OCI into Income, Effective Portion, Net [Abstract]</t>
        </is>
      </c>
      <c r="B22" s="4" t="inlineStr">
        <is>
          <t xml:space="preserve"> </t>
        </is>
      </c>
      <c r="C22" s="4" t="inlineStr">
        <is>
          <t xml:space="preserve"> </t>
        </is>
      </c>
      <c r="D22" s="4" t="inlineStr">
        <is>
          <t xml:space="preserve"> </t>
        </is>
      </c>
      <c r="E22" s="4" t="inlineStr">
        <is>
          <t xml:space="preserve"> </t>
        </is>
      </c>
    </row>
    <row r="23">
      <c r="A23" s="4" t="inlineStr">
        <is>
          <t>Gain (Loss) Reclassified from AOCI, Net of Tax</t>
        </is>
      </c>
      <c r="B23" s="5" t="n">
        <v>0</v>
      </c>
      <c r="C23" s="5" t="n">
        <v>0</v>
      </c>
      <c r="D23" s="5" t="n">
        <v>0</v>
      </c>
      <c r="E23" s="5" t="n">
        <v>0</v>
      </c>
    </row>
    <row r="24">
      <c r="A24" s="4" t="inlineStr">
        <is>
          <t>Sales | Commodities swap agreements</t>
        </is>
      </c>
      <c r="B24" s="4" t="inlineStr">
        <is>
          <t xml:space="preserve"> </t>
        </is>
      </c>
      <c r="C24" s="4" t="inlineStr">
        <is>
          <t xml:space="preserve"> </t>
        </is>
      </c>
      <c r="D24" s="4" t="inlineStr">
        <is>
          <t xml:space="preserve"> </t>
        </is>
      </c>
      <c r="E24" s="4" t="inlineStr">
        <is>
          <t xml:space="preserve"> </t>
        </is>
      </c>
    </row>
    <row r="25">
      <c r="A25" s="3" t="inlineStr">
        <is>
          <t>Derivative Instruments, Gain (Loss) Reclassified from Accumulated OCI into Income, Effective Portion, Net [Abstract]</t>
        </is>
      </c>
      <c r="B25" s="4" t="inlineStr">
        <is>
          <t xml:space="preserve"> </t>
        </is>
      </c>
      <c r="C25" s="4" t="inlineStr">
        <is>
          <t xml:space="preserve"> </t>
        </is>
      </c>
      <c r="D25" s="4" t="inlineStr">
        <is>
          <t xml:space="preserve"> </t>
        </is>
      </c>
      <c r="E25" s="4" t="inlineStr">
        <is>
          <t xml:space="preserve"> </t>
        </is>
      </c>
    </row>
    <row r="26">
      <c r="A26" s="4" t="inlineStr">
        <is>
          <t>Gain (loss) recognized in income, net of tax</t>
        </is>
      </c>
      <c r="B26" s="5" t="n">
        <v>0</v>
      </c>
      <c r="C26" s="5" t="n">
        <v>-1567</v>
      </c>
      <c r="D26" s="5" t="n">
        <v>0</v>
      </c>
      <c r="E26" s="5" t="n">
        <v>-2229</v>
      </c>
    </row>
    <row r="27">
      <c r="A27" s="4" t="inlineStr">
        <is>
          <t>Interest expense</t>
        </is>
      </c>
      <c r="B27" s="4" t="inlineStr">
        <is>
          <t xml:space="preserve"> </t>
        </is>
      </c>
      <c r="C27" s="4" t="inlineStr">
        <is>
          <t xml:space="preserve"> </t>
        </is>
      </c>
      <c r="D27" s="4" t="inlineStr">
        <is>
          <t xml:space="preserve"> </t>
        </is>
      </c>
      <c r="E27" s="4" t="inlineStr">
        <is>
          <t xml:space="preserve"> </t>
        </is>
      </c>
    </row>
    <row r="28">
      <c r="A28" s="3" t="inlineStr">
        <is>
          <t>Derivative Instruments, Gain (Loss) Reclassified from Accumulated OCI into Income, Effective Portion, Net [Abstract]</t>
        </is>
      </c>
      <c r="B28" s="4" t="inlineStr">
        <is>
          <t xml:space="preserve"> </t>
        </is>
      </c>
      <c r="C28" s="4" t="inlineStr">
        <is>
          <t xml:space="preserve"> </t>
        </is>
      </c>
      <c r="D28" s="4" t="inlineStr">
        <is>
          <t xml:space="preserve"> </t>
        </is>
      </c>
      <c r="E28" s="4" t="inlineStr">
        <is>
          <t xml:space="preserve"> </t>
        </is>
      </c>
    </row>
    <row r="29">
      <c r="A29" s="4" t="inlineStr">
        <is>
          <t>Total gain (loss)</t>
        </is>
      </c>
      <c r="B29" s="5" t="n">
        <v>-205</v>
      </c>
      <c r="C29" s="5" t="n">
        <v>442</v>
      </c>
      <c r="D29" s="5" t="n">
        <v>-139</v>
      </c>
      <c r="E29" s="5" t="n">
        <v>804</v>
      </c>
    </row>
    <row r="30">
      <c r="A30" s="4" t="inlineStr">
        <is>
          <t>Interest expense | Foreign currency forward contracts</t>
        </is>
      </c>
      <c r="B30" s="4" t="inlineStr">
        <is>
          <t xml:space="preserve"> </t>
        </is>
      </c>
      <c r="C30" s="4" t="inlineStr">
        <is>
          <t xml:space="preserve"> </t>
        </is>
      </c>
      <c r="D30" s="4" t="inlineStr">
        <is>
          <t xml:space="preserve"> </t>
        </is>
      </c>
      <c r="E30" s="4" t="inlineStr">
        <is>
          <t xml:space="preserve"> </t>
        </is>
      </c>
    </row>
    <row r="31">
      <c r="A31" s="3" t="inlineStr">
        <is>
          <t>Derivative Instruments, Gain (Loss) Reclassified from Accumulated OCI into Income, Effective Portion, Net [Abstract]</t>
        </is>
      </c>
      <c r="B31" s="4" t="inlineStr">
        <is>
          <t xml:space="preserve"> </t>
        </is>
      </c>
      <c r="C31" s="4" t="inlineStr">
        <is>
          <t xml:space="preserve"> </t>
        </is>
      </c>
      <c r="D31" s="4" t="inlineStr">
        <is>
          <t xml:space="preserve"> </t>
        </is>
      </c>
      <c r="E31" s="4" t="inlineStr">
        <is>
          <t xml:space="preserve"> </t>
        </is>
      </c>
    </row>
    <row r="32">
      <c r="A32" s="4" t="inlineStr">
        <is>
          <t>Gain (loss) recognized in income, net of tax</t>
        </is>
      </c>
      <c r="B32" s="5" t="n">
        <v>0</v>
      </c>
      <c r="C32" s="5" t="n">
        <v>0</v>
      </c>
      <c r="D32" s="5" t="n">
        <v>0</v>
      </c>
      <c r="E32" s="5" t="n">
        <v>0</v>
      </c>
    </row>
    <row r="33">
      <c r="A33" s="4" t="inlineStr">
        <is>
          <t>Interest expense | Foreign currency forward contracts | Cash Flow Hedging</t>
        </is>
      </c>
      <c r="B33" s="4" t="inlineStr">
        <is>
          <t xml:space="preserve"> </t>
        </is>
      </c>
      <c r="C33" s="4" t="inlineStr">
        <is>
          <t xml:space="preserve"> </t>
        </is>
      </c>
      <c r="D33" s="4" t="inlineStr">
        <is>
          <t xml:space="preserve"> </t>
        </is>
      </c>
      <c r="E33" s="4" t="inlineStr">
        <is>
          <t xml:space="preserve"> </t>
        </is>
      </c>
    </row>
    <row r="34">
      <c r="A34" s="3" t="inlineStr">
        <is>
          <t>Derivative Instruments, Gain (Loss) Reclassified from Accumulated OCI into Income, Effective Portion, Net [Abstract]</t>
        </is>
      </c>
      <c r="B34" s="4" t="inlineStr">
        <is>
          <t xml:space="preserve"> </t>
        </is>
      </c>
      <c r="C34" s="4" t="inlineStr">
        <is>
          <t xml:space="preserve"> </t>
        </is>
      </c>
      <c r="D34" s="4" t="inlineStr">
        <is>
          <t xml:space="preserve"> </t>
        </is>
      </c>
      <c r="E34" s="4" t="inlineStr">
        <is>
          <t xml:space="preserve"> </t>
        </is>
      </c>
    </row>
    <row r="35">
      <c r="A35" s="4" t="inlineStr">
        <is>
          <t>Gain (Loss) Reclassified from AOCI, Net of Tax</t>
        </is>
      </c>
      <c r="B35" s="4" t="inlineStr">
        <is>
          <t xml:space="preserve"> </t>
        </is>
      </c>
      <c r="C35" s="4" t="inlineStr">
        <is>
          <t xml:space="preserve"> </t>
        </is>
      </c>
      <c r="D35" s="5" t="n">
        <v>0</v>
      </c>
      <c r="E35" s="5" t="n">
        <v>0</v>
      </c>
    </row>
    <row r="36">
      <c r="A36" s="4" t="inlineStr">
        <is>
          <t>Interest expense | Interest rate swap agreements</t>
        </is>
      </c>
      <c r="B36" s="4" t="inlineStr">
        <is>
          <t xml:space="preserve"> </t>
        </is>
      </c>
      <c r="C36" s="4" t="inlineStr">
        <is>
          <t xml:space="preserve"> </t>
        </is>
      </c>
      <c r="D36" s="4" t="inlineStr">
        <is>
          <t xml:space="preserve"> </t>
        </is>
      </c>
      <c r="E36" s="4" t="inlineStr">
        <is>
          <t xml:space="preserve"> </t>
        </is>
      </c>
    </row>
    <row r="37">
      <c r="A37" s="3" t="inlineStr">
        <is>
          <t>Derivative Instruments, Gain (Loss) Reclassified from Accumulated OCI into Income, Effective Portion, Net [Abstract]</t>
        </is>
      </c>
      <c r="B37" s="4" t="inlineStr">
        <is>
          <t xml:space="preserve"> </t>
        </is>
      </c>
      <c r="C37" s="4" t="inlineStr">
        <is>
          <t xml:space="preserve"> </t>
        </is>
      </c>
      <c r="D37" s="4" t="inlineStr">
        <is>
          <t xml:space="preserve"> </t>
        </is>
      </c>
      <c r="E37" s="4" t="inlineStr">
        <is>
          <t xml:space="preserve"> </t>
        </is>
      </c>
    </row>
    <row r="38">
      <c r="A38" s="4" t="inlineStr">
        <is>
          <t>Gain (loss) recognized in income, net of tax</t>
        </is>
      </c>
      <c r="B38" s="5" t="n">
        <v>-205</v>
      </c>
      <c r="C38" s="5" t="n">
        <v>-83</v>
      </c>
      <c r="D38" s="5" t="n">
        <v>-139</v>
      </c>
      <c r="E38" s="5" t="n">
        <v>171</v>
      </c>
    </row>
    <row r="39">
      <c r="A39" s="4" t="inlineStr">
        <is>
          <t>Interest expense | Interest rate swap agreements | Cash Flow Hedging</t>
        </is>
      </c>
      <c r="B39" s="4" t="inlineStr">
        <is>
          <t xml:space="preserve"> </t>
        </is>
      </c>
      <c r="C39" s="4" t="inlineStr">
        <is>
          <t xml:space="preserve"> </t>
        </is>
      </c>
      <c r="D39" s="4" t="inlineStr">
        <is>
          <t xml:space="preserve"> </t>
        </is>
      </c>
      <c r="E39" s="4" t="inlineStr">
        <is>
          <t xml:space="preserve"> </t>
        </is>
      </c>
    </row>
    <row r="40">
      <c r="A40" s="3" t="inlineStr">
        <is>
          <t>Derivative Instruments, Gain (Loss) Reclassified from Accumulated OCI into Income, Effective Portion, Net [Abstract]</t>
        </is>
      </c>
      <c r="B40" s="4" t="inlineStr">
        <is>
          <t xml:space="preserve"> </t>
        </is>
      </c>
      <c r="C40" s="4" t="inlineStr">
        <is>
          <t xml:space="preserve"> </t>
        </is>
      </c>
      <c r="D40" s="4" t="inlineStr">
        <is>
          <t xml:space="preserve"> </t>
        </is>
      </c>
      <c r="E40" s="4" t="inlineStr">
        <is>
          <t xml:space="preserve"> </t>
        </is>
      </c>
    </row>
    <row r="41">
      <c r="A41" s="4" t="inlineStr">
        <is>
          <t>Gain (Loss) Reclassified from AOCI, Net of Tax</t>
        </is>
      </c>
      <c r="B41" s="5" t="n">
        <v>0</v>
      </c>
      <c r="C41" s="5" t="n">
        <v>525</v>
      </c>
      <c r="D41" s="5" t="n">
        <v>0</v>
      </c>
      <c r="E41" s="5" t="n">
        <v>633</v>
      </c>
    </row>
    <row r="42">
      <c r="A42" s="4" t="inlineStr">
        <is>
          <t>Interest expense | Commodities swap agreements</t>
        </is>
      </c>
      <c r="B42" s="4" t="inlineStr">
        <is>
          <t xml:space="preserve"> </t>
        </is>
      </c>
      <c r="C42" s="4" t="inlineStr">
        <is>
          <t xml:space="preserve"> </t>
        </is>
      </c>
      <c r="D42" s="4" t="inlineStr">
        <is>
          <t xml:space="preserve"> </t>
        </is>
      </c>
      <c r="E42" s="4" t="inlineStr">
        <is>
          <t xml:space="preserve"> </t>
        </is>
      </c>
    </row>
    <row r="43">
      <c r="A43" s="3" t="inlineStr">
        <is>
          <t>Derivative Instruments, Gain (Loss) Reclassified from Accumulated OCI into Income, Effective Portion, Net [Abstract]</t>
        </is>
      </c>
      <c r="B43" s="4" t="inlineStr">
        <is>
          <t xml:space="preserve"> </t>
        </is>
      </c>
      <c r="C43" s="4" t="inlineStr">
        <is>
          <t xml:space="preserve"> </t>
        </is>
      </c>
      <c r="D43" s="4" t="inlineStr">
        <is>
          <t xml:space="preserve"> </t>
        </is>
      </c>
      <c r="E43" s="4" t="inlineStr">
        <is>
          <t xml:space="preserve"> </t>
        </is>
      </c>
    </row>
    <row r="44">
      <c r="A44" s="4" t="inlineStr">
        <is>
          <t>Gain (loss) recognized in income, net of tax</t>
        </is>
      </c>
      <c r="B44" s="6" t="n">
        <v>0</v>
      </c>
      <c r="C44" s="6" t="n">
        <v>0</v>
      </c>
      <c r="D44" s="6" t="n">
        <v>0</v>
      </c>
      <c r="E4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rivatives and Hedging - Narrative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t>
        </is>
      </c>
      <c r="B4" s="6" t="n">
        <v>-6237000</v>
      </c>
      <c r="C4" s="6" t="n">
        <v>-30297000</v>
      </c>
      <c r="D4" s="6" t="n">
        <v>7172000</v>
      </c>
      <c r="E4" s="6" t="n">
        <v>-20912000</v>
      </c>
      <c r="F4" s="4" t="inlineStr">
        <is>
          <t xml:space="preserve"> </t>
        </is>
      </c>
    </row>
    <row r="5">
      <c r="A5" s="4" t="inlineStr">
        <is>
          <t>Amount reclassified</t>
        </is>
      </c>
      <c r="B5" s="5" t="n">
        <v>0</v>
      </c>
      <c r="C5" s="6" t="n">
        <v>0</v>
      </c>
      <c r="D5" s="5" t="n">
        <v>0</v>
      </c>
      <c r="E5" s="6" t="n">
        <v>0</v>
      </c>
      <c r="F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5" t="n">
        <v>78772000</v>
      </c>
      <c r="C8" s="4" t="inlineStr">
        <is>
          <t xml:space="preserve"> </t>
        </is>
      </c>
      <c r="D8" s="5" t="n">
        <v>78772000</v>
      </c>
      <c r="E8" s="4" t="inlineStr">
        <is>
          <t xml:space="preserve"> </t>
        </is>
      </c>
      <c r="F8" s="6" t="n">
        <v>25248000</v>
      </c>
    </row>
    <row r="9">
      <c r="A9" s="4" t="inlineStr">
        <is>
          <t>Derivative liability</t>
        </is>
      </c>
      <c r="B9" s="6" t="n">
        <v>1509000</v>
      </c>
      <c r="C9" s="4" t="inlineStr">
        <is>
          <t xml:space="preserve"> </t>
        </is>
      </c>
      <c r="D9" s="6" t="n">
        <v>1509000</v>
      </c>
      <c r="E9" s="4" t="inlineStr">
        <is>
          <t xml:space="preserve"> </t>
        </is>
      </c>
      <c r="F9" s="6" t="n">
        <v>93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s) - USD ($) $ in Thousands</t>
        </is>
      </c>
      <c r="B1" s="2" t="inlineStr">
        <is>
          <t>Jan. 31, 2024</t>
        </is>
      </c>
      <c r="C1" s="2" t="inlineStr">
        <is>
          <t>Jul. 31, 2023</t>
        </is>
      </c>
    </row>
    <row r="2">
      <c r="A2" s="3" t="inlineStr">
        <is>
          <t>Inventory [Line Items]</t>
        </is>
      </c>
      <c r="B2" s="4" t="inlineStr">
        <is>
          <t xml:space="preserve"> </t>
        </is>
      </c>
      <c r="C2" s="4" t="inlineStr">
        <is>
          <t xml:space="preserve"> </t>
        </is>
      </c>
    </row>
    <row r="3">
      <c r="A3" s="4" t="inlineStr">
        <is>
          <t>Work in process</t>
        </is>
      </c>
      <c r="B3" s="6" t="n">
        <v>330193</v>
      </c>
      <c r="C3" s="6" t="n">
        <v>313006</v>
      </c>
    </row>
    <row r="4">
      <c r="A4" s="4" t="inlineStr">
        <is>
          <t>Raw materials</t>
        </is>
      </c>
      <c r="B4" s="5" t="n">
        <v>494791</v>
      </c>
      <c r="C4" s="5" t="n">
        <v>563614</v>
      </c>
    </row>
    <row r="5">
      <c r="A5" s="4" t="inlineStr">
        <is>
          <t>Chassis</t>
        </is>
      </c>
      <c r="B5" s="5" t="n">
        <v>739682</v>
      </c>
      <c r="C5" s="5" t="n">
        <v>681122</v>
      </c>
    </row>
    <row r="6">
      <c r="A6" s="4" t="inlineStr">
        <is>
          <t>Subtotal</t>
        </is>
      </c>
      <c r="B6" s="5" t="n">
        <v>1935872</v>
      </c>
      <c r="C6" s="5" t="n">
        <v>1815674</v>
      </c>
    </row>
    <row r="7">
      <c r="A7" s="4" t="inlineStr">
        <is>
          <t>Excess of FIFO costs over LIFO costs</t>
        </is>
      </c>
      <c r="B7" s="5" t="n">
        <v>-159604</v>
      </c>
      <c r="C7" s="5" t="n">
        <v>-162604</v>
      </c>
    </row>
    <row r="8">
      <c r="A8" s="4" t="inlineStr">
        <is>
          <t>Total inventories, net</t>
        </is>
      </c>
      <c r="B8" s="5" t="n">
        <v>1776268</v>
      </c>
      <c r="C8" s="5" t="n">
        <v>1653070</v>
      </c>
    </row>
    <row r="9">
      <c r="A9" s="4" t="inlineStr">
        <is>
          <t>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products</t>
        </is>
      </c>
      <c r="B11" s="5" t="n">
        <v>283273</v>
      </c>
      <c r="C11" s="5" t="n">
        <v>164456</v>
      </c>
    </row>
    <row r="12">
      <c r="A12" s="4" t="inlineStr">
        <is>
          <t>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products</t>
        </is>
      </c>
      <c r="B14" s="6" t="n">
        <v>87933</v>
      </c>
      <c r="C14" s="6" t="n">
        <v>934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Thousands</t>
        </is>
      </c>
      <c r="B1" s="2" t="inlineStr">
        <is>
          <t>Jan. 31, 2024</t>
        </is>
      </c>
      <c r="C1" s="2" t="inlineStr">
        <is>
          <t>Jul. 31, 2023</t>
        </is>
      </c>
    </row>
    <row r="2">
      <c r="A2" s="3" t="inlineStr">
        <is>
          <t>Inventory Disclosure [Abstract]</t>
        </is>
      </c>
      <c r="B2" s="4" t="inlineStr">
        <is>
          <t xml:space="preserve"> </t>
        </is>
      </c>
      <c r="C2" s="4" t="inlineStr">
        <is>
          <t xml:space="preserve"> </t>
        </is>
      </c>
    </row>
    <row r="3">
      <c r="A3" s="4" t="inlineStr">
        <is>
          <t>Inventories</t>
        </is>
      </c>
      <c r="B3" s="6" t="n">
        <v>1935872</v>
      </c>
      <c r="C3" s="6" t="n">
        <v>1815674</v>
      </c>
    </row>
    <row r="4">
      <c r="A4" s="4" t="inlineStr">
        <is>
          <t>Subsidiaries valued inventory in first-in, first-out method</t>
        </is>
      </c>
      <c r="B4" s="5" t="n">
        <v>1344893</v>
      </c>
      <c r="C4" s="5" t="n">
        <v>1224069</v>
      </c>
    </row>
    <row r="5">
      <c r="A5" s="4" t="inlineStr">
        <is>
          <t>Subsidiaries valued inventory in last-in, first-out method</t>
        </is>
      </c>
      <c r="B5" s="6" t="n">
        <v>590979</v>
      </c>
      <c r="C5" s="6" t="n">
        <v>591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60359</v>
      </c>
      <c r="C4" s="6" t="n">
        <v>16322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70589</v>
      </c>
      <c r="C6" s="5" t="n">
        <v>64257</v>
      </c>
    </row>
    <row r="7">
      <c r="A7" s="4" t="inlineStr">
        <is>
          <t>Amortization of intangible assets</t>
        </is>
      </c>
      <c r="B7" s="5" t="n">
        <v>64808</v>
      </c>
      <c r="C7" s="5" t="n">
        <v>70418</v>
      </c>
    </row>
    <row r="8">
      <c r="A8" s="4" t="inlineStr">
        <is>
          <t>Amortization of debt issuance costs and extinguishment charges</t>
        </is>
      </c>
      <c r="B8" s="5" t="n">
        <v>11864</v>
      </c>
      <c r="C8" s="5" t="n">
        <v>5697</v>
      </c>
    </row>
    <row r="9">
      <c r="A9" s="4" t="inlineStr">
        <is>
          <t>Deferred income tax benefit</t>
        </is>
      </c>
      <c r="B9" s="5" t="n">
        <v>-11858</v>
      </c>
      <c r="C9" s="5" t="n">
        <v>-6149</v>
      </c>
    </row>
    <row r="10">
      <c r="A10" s="4" t="inlineStr">
        <is>
          <t>Gain on disposition of property, plant and equipment</t>
        </is>
      </c>
      <c r="B10" s="5" t="n">
        <v>-7807</v>
      </c>
      <c r="C10" s="5" t="n">
        <v>-371</v>
      </c>
    </row>
    <row r="11">
      <c r="A11" s="4" t="inlineStr">
        <is>
          <t>Stock-based compensation expense</t>
        </is>
      </c>
      <c r="B11" s="5" t="n">
        <v>19698</v>
      </c>
      <c r="C11" s="5" t="n">
        <v>16935</v>
      </c>
    </row>
    <row r="12">
      <c r="A12" s="3" t="inlineStr">
        <is>
          <t>Changes in assets and liabilities:</t>
        </is>
      </c>
      <c r="B12" s="4" t="inlineStr">
        <is>
          <t xml:space="preserve"> </t>
        </is>
      </c>
      <c r="C12" s="4" t="inlineStr">
        <is>
          <t xml:space="preserve"> </t>
        </is>
      </c>
    </row>
    <row r="13">
      <c r="A13" s="4" t="inlineStr">
        <is>
          <t>Accounts receivable, net</t>
        </is>
      </c>
      <c r="B13" s="5" t="n">
        <v>15188</v>
      </c>
      <c r="C13" s="5" t="n">
        <v>301269</v>
      </c>
    </row>
    <row r="14">
      <c r="A14" s="4" t="inlineStr">
        <is>
          <t>Inventories, net</t>
        </is>
      </c>
      <c r="B14" s="5" t="n">
        <v>-149742</v>
      </c>
      <c r="C14" s="5" t="n">
        <v>-83564</v>
      </c>
    </row>
    <row r="15">
      <c r="A15" s="4" t="inlineStr">
        <is>
          <t>Prepaid income taxes, expenses and other</t>
        </is>
      </c>
      <c r="B15" s="5" t="n">
        <v>-24312</v>
      </c>
      <c r="C15" s="5" t="n">
        <v>-14572</v>
      </c>
    </row>
    <row r="16">
      <c r="A16" s="4" t="inlineStr">
        <is>
          <t>Accounts payable</t>
        </is>
      </c>
      <c r="B16" s="5" t="n">
        <v>33813</v>
      </c>
      <c r="C16" s="5" t="n">
        <v>-209557</v>
      </c>
    </row>
    <row r="17">
      <c r="A17" s="4" t="inlineStr">
        <is>
          <t>Accrued liabilities</t>
        </is>
      </c>
      <c r="B17" s="5" t="n">
        <v>-133798</v>
      </c>
      <c r="C17" s="5" t="n">
        <v>-125590</v>
      </c>
    </row>
    <row r="18">
      <c r="A18" s="4" t="inlineStr">
        <is>
          <t>Long-term liabilities and other</t>
        </is>
      </c>
      <c r="B18" s="5" t="n">
        <v>6998</v>
      </c>
      <c r="C18" s="5" t="n">
        <v>3319</v>
      </c>
    </row>
    <row r="19">
      <c r="A19" s="4" t="inlineStr">
        <is>
          <t>Net cash provided by (used in) operating activities</t>
        </is>
      </c>
      <c r="B19" s="5" t="n">
        <v>-44200</v>
      </c>
      <c r="C19" s="5" t="n">
        <v>185321</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78901</v>
      </c>
      <c r="C21" s="5" t="n">
        <v>-100985</v>
      </c>
    </row>
    <row r="22">
      <c r="A22" s="4" t="inlineStr">
        <is>
          <t>Proceeds from dispositions of property, plant and equipment</t>
        </is>
      </c>
      <c r="B22" s="5" t="n">
        <v>12872</v>
      </c>
      <c r="C22" s="5" t="n">
        <v>3832</v>
      </c>
    </row>
    <row r="23">
      <c r="A23" s="4" t="inlineStr">
        <is>
          <t>Business acquisitions, net of cash acquired</t>
        </is>
      </c>
      <c r="B23" s="5" t="n">
        <v>-3814</v>
      </c>
      <c r="C23" s="5" t="n">
        <v>-6184</v>
      </c>
    </row>
    <row r="24">
      <c r="A24" s="4" t="inlineStr">
        <is>
          <t>Other</t>
        </is>
      </c>
      <c r="B24" s="5" t="n">
        <v>-11100</v>
      </c>
      <c r="C24" s="5" t="n">
        <v>-10411</v>
      </c>
    </row>
    <row r="25">
      <c r="A25" s="4" t="inlineStr">
        <is>
          <t>Net cash used in investing activities</t>
        </is>
      </c>
      <c r="B25" s="5" t="n">
        <v>-80943</v>
      </c>
      <c r="C25" s="5" t="n">
        <v>-113748</v>
      </c>
    </row>
    <row r="26">
      <c r="A26" s="3" t="inlineStr">
        <is>
          <t>Cash flows from financing activities:</t>
        </is>
      </c>
      <c r="B26" s="4" t="inlineStr">
        <is>
          <t xml:space="preserve"> </t>
        </is>
      </c>
      <c r="C26" s="4" t="inlineStr">
        <is>
          <t xml:space="preserve"> </t>
        </is>
      </c>
    </row>
    <row r="27">
      <c r="A27" s="4" t="inlineStr">
        <is>
          <t>Borrowings on term-loan credit facilities</t>
        </is>
      </c>
      <c r="B27" s="5" t="n">
        <v>186723</v>
      </c>
      <c r="C27" s="5" t="n">
        <v>0</v>
      </c>
    </row>
    <row r="28">
      <c r="A28" s="4" t="inlineStr">
        <is>
          <t>Payments on term-loan credit facilities</t>
        </is>
      </c>
      <c r="B28" s="5" t="n">
        <v>-127626</v>
      </c>
      <c r="C28" s="5" t="n">
        <v>-12355</v>
      </c>
    </row>
    <row r="29">
      <c r="A29" s="4" t="inlineStr">
        <is>
          <t>Borrowings on revolving asset-based credit facilities</t>
        </is>
      </c>
      <c r="B29" s="5" t="n">
        <v>113502</v>
      </c>
      <c r="C29" s="5" t="n">
        <v>0</v>
      </c>
    </row>
    <row r="30">
      <c r="A30" s="4" t="inlineStr">
        <is>
          <t>Payments on revolving asset-based credit facilities</t>
        </is>
      </c>
      <c r="B30" s="5" t="n">
        <v>-51925</v>
      </c>
      <c r="C30" s="5" t="n">
        <v>-15000</v>
      </c>
    </row>
    <row r="31">
      <c r="A31" s="4" t="inlineStr">
        <is>
          <t>Payments on other debt</t>
        </is>
      </c>
      <c r="B31" s="5" t="n">
        <v>-5574</v>
      </c>
      <c r="C31" s="5" t="n">
        <v>-6383</v>
      </c>
    </row>
    <row r="32">
      <c r="A32" s="4" t="inlineStr">
        <is>
          <t>Payments of debt issuance costs</t>
        </is>
      </c>
      <c r="B32" s="5" t="n">
        <v>-10480</v>
      </c>
      <c r="C32" s="5" t="n">
        <v>0</v>
      </c>
    </row>
    <row r="33">
      <c r="A33" s="4" t="inlineStr">
        <is>
          <t>Cash dividends paid</t>
        </is>
      </c>
      <c r="B33" s="5" t="n">
        <v>-51135</v>
      </c>
      <c r="C33" s="5" t="n">
        <v>-48165</v>
      </c>
    </row>
    <row r="34">
      <c r="A34" s="4" t="inlineStr">
        <is>
          <t>Payments on finance lease obligations</t>
        </is>
      </c>
      <c r="B34" s="5" t="n">
        <v>-365</v>
      </c>
      <c r="C34" s="5" t="n">
        <v>-604</v>
      </c>
    </row>
    <row r="35">
      <c r="A35" s="4" t="inlineStr">
        <is>
          <t>Purchases of treasury shares</t>
        </is>
      </c>
      <c r="B35" s="5" t="n">
        <v>-30037</v>
      </c>
      <c r="C35" s="5" t="n">
        <v>-25407</v>
      </c>
    </row>
    <row r="36">
      <c r="A36" s="4" t="inlineStr">
        <is>
          <t>Payments related to vesting of stock-based awards</t>
        </is>
      </c>
      <c r="B36" s="5" t="n">
        <v>-16245</v>
      </c>
      <c r="C36" s="5" t="n">
        <v>-6765</v>
      </c>
    </row>
    <row r="37">
      <c r="A37" s="4" t="inlineStr">
        <is>
          <t>Short-term financial obligations and other, net</t>
        </is>
      </c>
      <c r="B37" s="5" t="n">
        <v>19916</v>
      </c>
      <c r="C37" s="5" t="n">
        <v>12937</v>
      </c>
    </row>
    <row r="38">
      <c r="A38" s="4" t="inlineStr">
        <is>
          <t>Net cash provided by (used in) financing activities</t>
        </is>
      </c>
      <c r="B38" s="5" t="n">
        <v>26754</v>
      </c>
      <c r="C38" s="5" t="n">
        <v>-101742</v>
      </c>
    </row>
    <row r="39">
      <c r="A39" s="4" t="inlineStr">
        <is>
          <t>Effect of exchange rate changes on cash and cash equivalents</t>
        </is>
      </c>
      <c r="B39" s="5" t="n">
        <v>-2651</v>
      </c>
      <c r="C39" s="5" t="n">
        <v>172</v>
      </c>
    </row>
    <row r="40">
      <c r="A40" s="4" t="inlineStr">
        <is>
          <t>Net decrease in cash and cash equivalents</t>
        </is>
      </c>
      <c r="B40" s="5" t="n">
        <v>-101040</v>
      </c>
      <c r="C40" s="5" t="n">
        <v>-29997</v>
      </c>
    </row>
    <row r="41">
      <c r="A41" s="4" t="inlineStr">
        <is>
          <t>Cash and cash equivalents, beginning of period</t>
        </is>
      </c>
      <c r="B41" s="5" t="n">
        <v>441232</v>
      </c>
      <c r="C41" s="5" t="n">
        <v>311553</v>
      </c>
    </row>
    <row r="42">
      <c r="A42" s="4" t="inlineStr">
        <is>
          <t>Cash and cash equivalents</t>
        </is>
      </c>
      <c r="B42" s="5" t="n">
        <v>340192</v>
      </c>
      <c r="C42" s="5" t="n">
        <v>281556</v>
      </c>
    </row>
    <row r="43">
      <c r="A43" s="3" t="inlineStr">
        <is>
          <t>Supplemental cash flow information:</t>
        </is>
      </c>
      <c r="B43" s="4" t="inlineStr">
        <is>
          <t xml:space="preserve"> </t>
        </is>
      </c>
      <c r="C43" s="4" t="inlineStr">
        <is>
          <t xml:space="preserve"> </t>
        </is>
      </c>
    </row>
    <row r="44">
      <c r="A44" s="4" t="inlineStr">
        <is>
          <t>Income taxes paid</t>
        </is>
      </c>
      <c r="B44" s="5" t="n">
        <v>90528</v>
      </c>
      <c r="C44" s="5" t="n">
        <v>110662</v>
      </c>
    </row>
    <row r="45">
      <c r="A45" s="4" t="inlineStr">
        <is>
          <t>Interest paid</t>
        </is>
      </c>
      <c r="B45" s="5" t="n">
        <v>41414</v>
      </c>
      <c r="C45" s="5" t="n">
        <v>44981</v>
      </c>
    </row>
    <row r="46">
      <c r="A46" s="3" t="inlineStr">
        <is>
          <t>Non-cash investing and financing transactions:</t>
        </is>
      </c>
      <c r="B46" s="4" t="inlineStr">
        <is>
          <t xml:space="preserve"> </t>
        </is>
      </c>
      <c r="C46" s="4" t="inlineStr">
        <is>
          <t xml:space="preserve"> </t>
        </is>
      </c>
    </row>
    <row r="47">
      <c r="A47" s="4" t="inlineStr">
        <is>
          <t>Capital expenditures in accounts payable</t>
        </is>
      </c>
      <c r="B47" s="6" t="n">
        <v>3098</v>
      </c>
      <c r="C47" s="6" t="n">
        <v>51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31, 2024</t>
        </is>
      </c>
      <c r="C1" s="2" t="inlineStr">
        <is>
          <t>Jul. 31, 2023</t>
        </is>
      </c>
    </row>
    <row r="2">
      <c r="A2" s="3" t="inlineStr">
        <is>
          <t>Property, Plant, Equipment, and ROU Assets [Line Items]</t>
        </is>
      </c>
      <c r="B2" s="4" t="inlineStr">
        <is>
          <t xml:space="preserve"> </t>
        </is>
      </c>
      <c r="C2" s="4" t="inlineStr">
        <is>
          <t xml:space="preserve"> </t>
        </is>
      </c>
    </row>
    <row r="3">
      <c r="A3" s="4" t="inlineStr">
        <is>
          <t>Lease right-of-use assets – operating</t>
        </is>
      </c>
      <c r="B3" s="6" t="n">
        <v>43741</v>
      </c>
      <c r="C3" s="6" t="n">
        <v>47969</v>
      </c>
    </row>
    <row r="4">
      <c r="A4" s="4" t="inlineStr">
        <is>
          <t>Lease right-of-use assets – finance</t>
        </is>
      </c>
      <c r="B4" s="5" t="n">
        <v>5145</v>
      </c>
      <c r="C4" s="5" t="n">
        <v>5518</v>
      </c>
    </row>
    <row r="5">
      <c r="A5" s="4" t="inlineStr">
        <is>
          <t>Total cost</t>
        </is>
      </c>
      <c r="B5" s="5" t="n">
        <v>2053120</v>
      </c>
      <c r="C5" s="5" t="n">
        <v>2011373</v>
      </c>
    </row>
    <row r="6">
      <c r="A6" s="4" t="inlineStr">
        <is>
          <t>Less: Accumulated depreciation</t>
        </is>
      </c>
      <c r="B6" s="5" t="n">
        <v>-670893</v>
      </c>
      <c r="C6" s="5" t="n">
        <v>-623565</v>
      </c>
    </row>
    <row r="7">
      <c r="A7" s="4" t="inlineStr">
        <is>
          <t>Property, plant and equipment, net</t>
        </is>
      </c>
      <c r="B7" s="5" t="n">
        <v>1382227</v>
      </c>
      <c r="C7" s="5" t="n">
        <v>1387808</v>
      </c>
    </row>
    <row r="8">
      <c r="A8" s="4" t="inlineStr">
        <is>
          <t>Land</t>
        </is>
      </c>
      <c r="B8" s="4" t="inlineStr">
        <is>
          <t xml:space="preserve"> </t>
        </is>
      </c>
      <c r="C8" s="4" t="inlineStr">
        <is>
          <t xml:space="preserve"> </t>
        </is>
      </c>
    </row>
    <row r="9">
      <c r="A9" s="3" t="inlineStr">
        <is>
          <t>Property, Plant, Equipment, and ROU Assets [Line Items]</t>
        </is>
      </c>
      <c r="B9" s="4" t="inlineStr">
        <is>
          <t xml:space="preserve"> </t>
        </is>
      </c>
      <c r="C9" s="4" t="inlineStr">
        <is>
          <t xml:space="preserve"> </t>
        </is>
      </c>
    </row>
    <row r="10">
      <c r="A10" s="4" t="inlineStr">
        <is>
          <t>Property, plant and equipment</t>
        </is>
      </c>
      <c r="B10" s="5" t="n">
        <v>155021</v>
      </c>
      <c r="C10" s="5" t="n">
        <v>147633</v>
      </c>
    </row>
    <row r="11">
      <c r="A11" s="4" t="inlineStr">
        <is>
          <t>Buildings and improvements</t>
        </is>
      </c>
      <c r="B11" s="4" t="inlineStr">
        <is>
          <t xml:space="preserve"> </t>
        </is>
      </c>
      <c r="C11" s="4" t="inlineStr">
        <is>
          <t xml:space="preserve"> </t>
        </is>
      </c>
    </row>
    <row r="12">
      <c r="A12" s="3" t="inlineStr">
        <is>
          <t>Property, Plant, Equipment, and ROU Assets [Line Items]</t>
        </is>
      </c>
      <c r="B12" s="4" t="inlineStr">
        <is>
          <t xml:space="preserve"> </t>
        </is>
      </c>
      <c r="C12" s="4" t="inlineStr">
        <is>
          <t xml:space="preserve"> </t>
        </is>
      </c>
    </row>
    <row r="13">
      <c r="A13" s="4" t="inlineStr">
        <is>
          <t>Property, plant and equipment</t>
        </is>
      </c>
      <c r="B13" s="5" t="n">
        <v>1045796</v>
      </c>
      <c r="C13" s="5" t="n">
        <v>1038394</v>
      </c>
    </row>
    <row r="14">
      <c r="A14" s="4" t="inlineStr">
        <is>
          <t>Machinery and equipment</t>
        </is>
      </c>
      <c r="B14" s="4" t="inlineStr">
        <is>
          <t xml:space="preserve"> </t>
        </is>
      </c>
      <c r="C14" s="4" t="inlineStr">
        <is>
          <t xml:space="preserve"> </t>
        </is>
      </c>
    </row>
    <row r="15">
      <c r="A15" s="3" t="inlineStr">
        <is>
          <t>Property, Plant, Equipment, and ROU Assets [Line Items]</t>
        </is>
      </c>
      <c r="B15" s="4" t="inlineStr">
        <is>
          <t xml:space="preserve"> </t>
        </is>
      </c>
      <c r="C15" s="4" t="inlineStr">
        <is>
          <t xml:space="preserve"> </t>
        </is>
      </c>
    </row>
    <row r="16">
      <c r="A16" s="4" t="inlineStr">
        <is>
          <t>Property, plant and equipment</t>
        </is>
      </c>
      <c r="B16" s="5" t="n">
        <v>691731</v>
      </c>
      <c r="C16" s="5" t="n">
        <v>672499</v>
      </c>
    </row>
    <row r="17">
      <c r="A17" s="4" t="inlineStr">
        <is>
          <t>Rental vehicles</t>
        </is>
      </c>
      <c r="B17" s="4" t="inlineStr">
        <is>
          <t xml:space="preserve"> </t>
        </is>
      </c>
      <c r="C17" s="4" t="inlineStr">
        <is>
          <t xml:space="preserve"> </t>
        </is>
      </c>
    </row>
    <row r="18">
      <c r="A18" s="3" t="inlineStr">
        <is>
          <t>Property, Plant, Equipment, and ROU Assets [Line Items]</t>
        </is>
      </c>
      <c r="B18" s="4" t="inlineStr">
        <is>
          <t xml:space="preserve"> </t>
        </is>
      </c>
      <c r="C18" s="4" t="inlineStr">
        <is>
          <t xml:space="preserve"> </t>
        </is>
      </c>
    </row>
    <row r="19">
      <c r="A19" s="4" t="inlineStr">
        <is>
          <t>Property, plant and equipment</t>
        </is>
      </c>
      <c r="B19" s="6" t="n">
        <v>111686</v>
      </c>
      <c r="C19" s="6" t="n">
        <v>993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nents of Amortizable Intangible Assets (Details) - USD ($) $ in Thousands</t>
        </is>
      </c>
      <c r="B1" s="2" t="inlineStr">
        <is>
          <t>Jan. 31, 2024</t>
        </is>
      </c>
      <c r="C1" s="2" t="inlineStr">
        <is>
          <t>Jul. 31, 2023</t>
        </is>
      </c>
    </row>
    <row r="2">
      <c r="A2" s="3" t="inlineStr">
        <is>
          <t>Finite-Lived Intangible Assets [Line Items]</t>
        </is>
      </c>
      <c r="B2" s="4" t="inlineStr">
        <is>
          <t xml:space="preserve"> </t>
        </is>
      </c>
      <c r="C2" s="4" t="inlineStr">
        <is>
          <t xml:space="preserve"> </t>
        </is>
      </c>
    </row>
    <row r="3">
      <c r="A3" s="4" t="inlineStr">
        <is>
          <t>Cost</t>
        </is>
      </c>
      <c r="B3" s="6" t="n">
        <v>1717299</v>
      </c>
      <c r="C3" s="6" t="n">
        <v>1728101</v>
      </c>
    </row>
    <row r="4">
      <c r="A4" s="4" t="inlineStr">
        <is>
          <t>Accumulated amortization</t>
        </is>
      </c>
      <c r="B4" s="5" t="n">
        <v>791784</v>
      </c>
      <c r="C4" s="5" t="n">
        <v>731122</v>
      </c>
    </row>
    <row r="5">
      <c r="A5" s="4" t="inlineStr">
        <is>
          <t>Dealer networks/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1106507</v>
      </c>
      <c r="C7" s="5" t="n">
        <v>1112273</v>
      </c>
    </row>
    <row r="8">
      <c r="A8" s="4" t="inlineStr">
        <is>
          <t>Accumulated amortization</t>
        </is>
      </c>
      <c r="B8" s="5" t="n">
        <v>567048</v>
      </c>
      <c r="C8" s="5" t="n">
        <v>526327</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353500</v>
      </c>
      <c r="C11" s="5" t="n">
        <v>355560</v>
      </c>
    </row>
    <row r="12">
      <c r="A12" s="4" t="inlineStr">
        <is>
          <t>Accumulated amortization</t>
        </is>
      </c>
      <c r="B12" s="5" t="n">
        <v>104621</v>
      </c>
      <c r="C12" s="5" t="n">
        <v>96087</v>
      </c>
    </row>
    <row r="13">
      <c r="A13" s="4" t="inlineStr">
        <is>
          <t>Design technology and 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255892</v>
      </c>
      <c r="C15" s="5" t="n">
        <v>258868</v>
      </c>
    </row>
    <row r="16">
      <c r="A16" s="4" t="inlineStr">
        <is>
          <t>Accumulated amortization</t>
        </is>
      </c>
      <c r="B16" s="5" t="n">
        <v>118715</v>
      </c>
      <c r="C16" s="5" t="n">
        <v>107483</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5" t="n">
        <v>1400</v>
      </c>
      <c r="C19" s="5" t="n">
        <v>1400</v>
      </c>
    </row>
    <row r="20">
      <c r="A20" s="4" t="inlineStr">
        <is>
          <t>Accumulated amortization</t>
        </is>
      </c>
      <c r="B20" s="6" t="n">
        <v>1400</v>
      </c>
      <c r="C20" s="6" t="n">
        <v>1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 $ in Thousands</t>
        </is>
      </c>
      <c r="B1" s="2" t="inlineStr">
        <is>
          <t>Jan. 31, 2024</t>
        </is>
      </c>
      <c r="C1" s="2" t="inlineStr">
        <is>
          <t>Jul. 31, 2023</t>
        </is>
      </c>
    </row>
    <row r="2">
      <c r="A2" s="3" t="inlineStr">
        <is>
          <t>Goodwill and Intangible Assets Disclosure [Abstract]</t>
        </is>
      </c>
      <c r="B2" s="4" t="inlineStr">
        <is>
          <t xml:space="preserve"> </t>
        </is>
      </c>
      <c r="C2" s="4" t="inlineStr">
        <is>
          <t xml:space="preserve"> </t>
        </is>
      </c>
    </row>
    <row r="3">
      <c r="A3" s="4" t="inlineStr">
        <is>
          <t>For the remainder of the fiscal year ending July 31, 2024</t>
        </is>
      </c>
      <c r="B3" s="6" t="n">
        <v>64729</v>
      </c>
      <c r="C3" s="4" t="inlineStr">
        <is>
          <t xml:space="preserve"> </t>
        </is>
      </c>
    </row>
    <row r="4">
      <c r="A4" s="4" t="inlineStr">
        <is>
          <t>For the fiscal year ending July 31, 2025</t>
        </is>
      </c>
      <c r="B4" s="5" t="n">
        <v>117739</v>
      </c>
      <c r="C4" s="4" t="inlineStr">
        <is>
          <t xml:space="preserve"> </t>
        </is>
      </c>
    </row>
    <row r="5">
      <c r="A5" s="4" t="inlineStr">
        <is>
          <t>For the fiscal year ending July 31, 2026</t>
        </is>
      </c>
      <c r="B5" s="5" t="n">
        <v>106480</v>
      </c>
      <c r="C5" s="4" t="inlineStr">
        <is>
          <t xml:space="preserve"> </t>
        </is>
      </c>
    </row>
    <row r="6">
      <c r="A6" s="4" t="inlineStr">
        <is>
          <t>For the fiscal year ending July 31, 2027</t>
        </is>
      </c>
      <c r="B6" s="5" t="n">
        <v>97769</v>
      </c>
      <c r="C6" s="4" t="inlineStr">
        <is>
          <t xml:space="preserve"> </t>
        </is>
      </c>
    </row>
    <row r="7">
      <c r="A7" s="4" t="inlineStr">
        <is>
          <t>For the fiscal year ending July 31, 2028</t>
        </is>
      </c>
      <c r="B7" s="5" t="n">
        <v>90398</v>
      </c>
      <c r="C7" s="4" t="inlineStr">
        <is>
          <t xml:space="preserve"> </t>
        </is>
      </c>
    </row>
    <row r="8">
      <c r="A8" s="4" t="inlineStr">
        <is>
          <t>For the fiscal year ending July 31, 2029 and thereafter</t>
        </is>
      </c>
      <c r="B8" s="5" t="n">
        <v>448400</v>
      </c>
      <c r="C8" s="4" t="inlineStr">
        <is>
          <t xml:space="preserve"> </t>
        </is>
      </c>
    </row>
    <row r="9">
      <c r="A9" s="4" t="inlineStr">
        <is>
          <t>Estimated annual amortization expense, total</t>
        </is>
      </c>
      <c r="B9" s="6" t="n">
        <v>925515</v>
      </c>
      <c r="C9" s="6" t="n">
        <v>9969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ntangible Assets and Goodwill - Goodwill (Details) - USD ($) $ in Thousands</t>
        </is>
      </c>
      <c r="B1" s="2" t="inlineStr">
        <is>
          <t>6 Months Ended</t>
        </is>
      </c>
    </row>
    <row r="2">
      <c r="B2" s="2" t="inlineStr">
        <is>
          <t>Jan. 31, 2024</t>
        </is>
      </c>
      <c r="C2" s="2" t="inlineStr">
        <is>
          <t>Jan. 31, 2023</t>
        </is>
      </c>
      <c r="D2" s="2" t="inlineStr">
        <is>
          <t>Jul. 31, 2023</t>
        </is>
      </c>
      <c r="E2" s="2" t="inlineStr">
        <is>
          <t>Jul.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787761</v>
      </c>
      <c r="C4" s="6" t="n">
        <v>1783776</v>
      </c>
      <c r="D4" s="6" t="n">
        <v>1800422</v>
      </c>
      <c r="E4" s="6" t="n">
        <v>1804151</v>
      </c>
    </row>
    <row r="5">
      <c r="A5" s="4" t="inlineStr">
        <is>
          <t>Goodwill acquired</t>
        </is>
      </c>
      <c r="B5" s="5" t="n">
        <v>3635</v>
      </c>
      <c r="C5" s="5" t="n">
        <v>4097</v>
      </c>
      <c r="D5" s="4" t="inlineStr">
        <is>
          <t xml:space="preserve"> </t>
        </is>
      </c>
      <c r="E5" s="4" t="inlineStr">
        <is>
          <t xml:space="preserve"> </t>
        </is>
      </c>
    </row>
    <row r="6">
      <c r="A6" s="4" t="inlineStr">
        <is>
          <t>Measurement period adjustments</t>
        </is>
      </c>
      <c r="B6" s="4" t="inlineStr">
        <is>
          <t xml:space="preserve"> </t>
        </is>
      </c>
      <c r="C6" s="5" t="n">
        <v>4682</v>
      </c>
      <c r="D6" s="4" t="inlineStr">
        <is>
          <t xml:space="preserve"> </t>
        </is>
      </c>
      <c r="E6" s="4" t="inlineStr">
        <is>
          <t xml:space="preserve"> </t>
        </is>
      </c>
    </row>
    <row r="7">
      <c r="A7" s="4" t="inlineStr">
        <is>
          <t>Foreign currency translation</t>
        </is>
      </c>
      <c r="B7" s="5" t="n">
        <v>-16296</v>
      </c>
      <c r="C7" s="5" t="n">
        <v>55729</v>
      </c>
      <c r="D7" s="4" t="inlineStr">
        <is>
          <t xml:space="preserve"> </t>
        </is>
      </c>
      <c r="E7" s="4" t="inlineStr">
        <is>
          <t xml:space="preserve"> </t>
        </is>
      </c>
    </row>
    <row r="8">
      <c r="A8" s="4" t="inlineStr">
        <is>
          <t>Deconsolidation of Roadpass Digital</t>
        </is>
      </c>
      <c r="B8" s="4" t="inlineStr">
        <is>
          <t xml:space="preserve"> </t>
        </is>
      </c>
      <c r="C8" s="5" t="n">
        <v>-84883</v>
      </c>
      <c r="D8" s="4" t="inlineStr">
        <is>
          <t xml:space="preserve"> </t>
        </is>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435352</v>
      </c>
      <c r="C11" s="5" t="n">
        <v>431717</v>
      </c>
      <c r="D11" s="5" t="n">
        <v>431717</v>
      </c>
      <c r="E11" s="5" t="n">
        <v>511918</v>
      </c>
    </row>
    <row r="12">
      <c r="A12" s="4" t="inlineStr">
        <is>
          <t>Goodwill acquired</t>
        </is>
      </c>
      <c r="B12" s="5" t="n">
        <v>3635</v>
      </c>
      <c r="C12" s="5" t="n">
        <v>0</v>
      </c>
      <c r="D12" s="4" t="inlineStr">
        <is>
          <t xml:space="preserve"> </t>
        </is>
      </c>
      <c r="E12" s="4" t="inlineStr">
        <is>
          <t xml:space="preserve"> </t>
        </is>
      </c>
    </row>
    <row r="13">
      <c r="A13" s="4" t="inlineStr">
        <is>
          <t>Measurement period adjustments</t>
        </is>
      </c>
      <c r="B13" s="4" t="inlineStr">
        <is>
          <t xml:space="preserve"> </t>
        </is>
      </c>
      <c r="C13" s="5" t="n">
        <v>4682</v>
      </c>
      <c r="D13" s="4" t="inlineStr">
        <is>
          <t xml:space="preserve"> </t>
        </is>
      </c>
      <c r="E13" s="4" t="inlineStr">
        <is>
          <t xml:space="preserve"> </t>
        </is>
      </c>
    </row>
    <row r="14">
      <c r="A14" s="4" t="inlineStr">
        <is>
          <t>Foreign currency translation</t>
        </is>
      </c>
      <c r="B14" s="5" t="n">
        <v>0</v>
      </c>
      <c r="C14" s="5" t="n">
        <v>0</v>
      </c>
      <c r="D14" s="4" t="inlineStr">
        <is>
          <t xml:space="preserve"> </t>
        </is>
      </c>
      <c r="E14" s="4" t="inlineStr">
        <is>
          <t xml:space="preserve"> </t>
        </is>
      </c>
    </row>
    <row r="15">
      <c r="A15" s="4" t="inlineStr">
        <is>
          <t>Deconsolidation of Roadpass Digital</t>
        </is>
      </c>
      <c r="B15" s="4" t="inlineStr">
        <is>
          <t xml:space="preserve"> </t>
        </is>
      </c>
      <c r="C15" s="5" t="n">
        <v>-84883</v>
      </c>
      <c r="D15" s="4" t="inlineStr">
        <is>
          <t xml:space="preserve"> </t>
        </is>
      </c>
      <c r="E15" s="4" t="inlineStr">
        <is>
          <t xml:space="preserve"> </t>
        </is>
      </c>
    </row>
    <row r="16">
      <c r="A16" s="4" t="inlineStr">
        <is>
          <t>Europe | Recreational vehicles</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949462</v>
      </c>
      <c r="C18" s="5" t="n">
        <v>949112</v>
      </c>
      <c r="D18" s="5" t="n">
        <v>965758</v>
      </c>
      <c r="E18" s="5" t="n">
        <v>893383</v>
      </c>
    </row>
    <row r="19">
      <c r="A19" s="4" t="inlineStr">
        <is>
          <t>Goodwill acquired</t>
        </is>
      </c>
      <c r="B19" s="5" t="n">
        <v>0</v>
      </c>
      <c r="C19" s="5" t="n">
        <v>0</v>
      </c>
      <c r="D19" s="4" t="inlineStr">
        <is>
          <t xml:space="preserve"> </t>
        </is>
      </c>
      <c r="E19" s="4" t="inlineStr">
        <is>
          <t xml:space="preserve"> </t>
        </is>
      </c>
    </row>
    <row r="20">
      <c r="A20" s="4" t="inlineStr">
        <is>
          <t>Measurement period adjustments</t>
        </is>
      </c>
      <c r="B20" s="4" t="inlineStr">
        <is>
          <t xml:space="preserve"> </t>
        </is>
      </c>
      <c r="C20" s="5" t="n">
        <v>0</v>
      </c>
      <c r="D20" s="4" t="inlineStr">
        <is>
          <t xml:space="preserve"> </t>
        </is>
      </c>
      <c r="E20" s="4" t="inlineStr">
        <is>
          <t xml:space="preserve"> </t>
        </is>
      </c>
    </row>
    <row r="21">
      <c r="A21" s="4" t="inlineStr">
        <is>
          <t>Foreign currency translation</t>
        </is>
      </c>
      <c r="B21" s="5" t="n">
        <v>-16296</v>
      </c>
      <c r="C21" s="5" t="n">
        <v>55729</v>
      </c>
      <c r="D21" s="4" t="inlineStr">
        <is>
          <t xml:space="preserve"> </t>
        </is>
      </c>
      <c r="E21" s="4" t="inlineStr">
        <is>
          <t xml:space="preserve"> </t>
        </is>
      </c>
    </row>
    <row r="22">
      <c r="A22" s="4" t="inlineStr">
        <is>
          <t>Deconsolidation of Roadpass Digital</t>
        </is>
      </c>
      <c r="B22" s="4" t="inlineStr">
        <is>
          <t xml:space="preserve"> </t>
        </is>
      </c>
      <c r="C22" s="5" t="n">
        <v>0</v>
      </c>
      <c r="D22" s="4" t="inlineStr">
        <is>
          <t xml:space="preserve"> </t>
        </is>
      </c>
      <c r="E22" s="4" t="inlineStr">
        <is>
          <t xml:space="preserve"> </t>
        </is>
      </c>
    </row>
    <row r="23">
      <c r="A23" s="4" t="inlineStr">
        <is>
          <t>North American Towable | North America | Recreational vehicle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t>
        </is>
      </c>
      <c r="B25" s="5" t="n">
        <v>337883</v>
      </c>
      <c r="C25" s="5" t="n">
        <v>349072</v>
      </c>
      <c r="D25" s="5" t="n">
        <v>337883</v>
      </c>
      <c r="E25" s="5" t="n">
        <v>344975</v>
      </c>
    </row>
    <row r="26">
      <c r="A26" s="4" t="inlineStr">
        <is>
          <t>Goodwill acquired</t>
        </is>
      </c>
      <c r="B26" s="5" t="n">
        <v>0</v>
      </c>
      <c r="C26" s="5" t="n">
        <v>4097</v>
      </c>
      <c r="D26" s="4" t="inlineStr">
        <is>
          <t xml:space="preserve"> </t>
        </is>
      </c>
      <c r="E26" s="4" t="inlineStr">
        <is>
          <t xml:space="preserve"> </t>
        </is>
      </c>
    </row>
    <row r="27">
      <c r="A27" s="4" t="inlineStr">
        <is>
          <t>Measurement period adjustments</t>
        </is>
      </c>
      <c r="B27" s="4" t="inlineStr">
        <is>
          <t xml:space="preserve"> </t>
        </is>
      </c>
      <c r="C27" s="5" t="n">
        <v>0</v>
      </c>
      <c r="D27" s="4" t="inlineStr">
        <is>
          <t xml:space="preserve"> </t>
        </is>
      </c>
      <c r="E27" s="4" t="inlineStr">
        <is>
          <t xml:space="preserve"> </t>
        </is>
      </c>
    </row>
    <row r="28">
      <c r="A28" s="4" t="inlineStr">
        <is>
          <t>Foreign currency translation</t>
        </is>
      </c>
      <c r="B28" s="5" t="n">
        <v>0</v>
      </c>
      <c r="C28" s="5" t="n">
        <v>0</v>
      </c>
      <c r="D28" s="4" t="inlineStr">
        <is>
          <t xml:space="preserve"> </t>
        </is>
      </c>
      <c r="E28" s="4" t="inlineStr">
        <is>
          <t xml:space="preserve"> </t>
        </is>
      </c>
    </row>
    <row r="29">
      <c r="A29" s="4" t="inlineStr">
        <is>
          <t>Deconsolidation of Roadpass Digital</t>
        </is>
      </c>
      <c r="B29" s="4" t="inlineStr">
        <is>
          <t xml:space="preserve"> </t>
        </is>
      </c>
      <c r="C29" s="5" t="n">
        <v>0</v>
      </c>
      <c r="D29" s="4" t="inlineStr">
        <is>
          <t xml:space="preserve"> </t>
        </is>
      </c>
      <c r="E29" s="4" t="inlineStr">
        <is>
          <t xml:space="preserve"> </t>
        </is>
      </c>
    </row>
    <row r="30">
      <c r="A30" s="4" t="inlineStr">
        <is>
          <t>North American Motorized | North America | Recreational vehicles</t>
        </is>
      </c>
      <c r="B30" s="4" t="inlineStr">
        <is>
          <t xml:space="preserve"> </t>
        </is>
      </c>
      <c r="C30" s="4" t="inlineStr">
        <is>
          <t xml:space="preserve"> </t>
        </is>
      </c>
      <c r="D30" s="4" t="inlineStr">
        <is>
          <t xml:space="preserve"> </t>
        </is>
      </c>
      <c r="E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row>
    <row r="32">
      <c r="A32" s="4" t="inlineStr">
        <is>
          <t>Goodwill</t>
        </is>
      </c>
      <c r="B32" s="5" t="n">
        <v>65064</v>
      </c>
      <c r="C32" s="5" t="n">
        <v>53875</v>
      </c>
      <c r="D32" s="6" t="n">
        <v>65064</v>
      </c>
      <c r="E32" s="6" t="n">
        <v>53875</v>
      </c>
    </row>
    <row r="33">
      <c r="A33" s="4" t="inlineStr">
        <is>
          <t>Goodwill acquired</t>
        </is>
      </c>
      <c r="B33" s="5" t="n">
        <v>0</v>
      </c>
      <c r="C33" s="5" t="n">
        <v>0</v>
      </c>
      <c r="D33" s="4" t="inlineStr">
        <is>
          <t xml:space="preserve"> </t>
        </is>
      </c>
      <c r="E33" s="4" t="inlineStr">
        <is>
          <t xml:space="preserve"> </t>
        </is>
      </c>
    </row>
    <row r="34">
      <c r="A34" s="4" t="inlineStr">
        <is>
          <t>Measurement period adjustments</t>
        </is>
      </c>
      <c r="B34" s="4" t="inlineStr">
        <is>
          <t xml:space="preserve"> </t>
        </is>
      </c>
      <c r="C34" s="5" t="n">
        <v>0</v>
      </c>
      <c r="D34" s="4" t="inlineStr">
        <is>
          <t xml:space="preserve"> </t>
        </is>
      </c>
      <c r="E34" s="4" t="inlineStr">
        <is>
          <t xml:space="preserve"> </t>
        </is>
      </c>
    </row>
    <row r="35">
      <c r="A35" s="4" t="inlineStr">
        <is>
          <t>Foreign currency translation</t>
        </is>
      </c>
      <c r="B35" s="6" t="n">
        <v>0</v>
      </c>
      <c r="C35" s="5" t="n">
        <v>0</v>
      </c>
      <c r="D35" s="4" t="inlineStr">
        <is>
          <t xml:space="preserve"> </t>
        </is>
      </c>
      <c r="E35" s="4" t="inlineStr">
        <is>
          <t xml:space="preserve"> </t>
        </is>
      </c>
    </row>
    <row r="36">
      <c r="A36" s="4" t="inlineStr">
        <is>
          <t>Deconsolidation of Roadpass Digital</t>
        </is>
      </c>
      <c r="B36" s="4" t="inlineStr">
        <is>
          <t xml:space="preserve"> </t>
        </is>
      </c>
      <c r="C36" s="6" t="n">
        <v>0</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Equity Investments - Narrative (Detail)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Dec.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equity method investments</t>
        </is>
      </c>
      <c r="B4" s="6" t="n">
        <v>3502</v>
      </c>
      <c r="C4" s="6" t="n">
        <v>0</v>
      </c>
      <c r="D4" s="6" t="n">
        <v>9437</v>
      </c>
      <c r="E4" s="6" t="n">
        <v>0</v>
      </c>
      <c r="F4" s="4" t="inlineStr">
        <is>
          <t xml:space="preserve"> </t>
        </is>
      </c>
    </row>
    <row r="5">
      <c r="A5" s="4" t="inlineStr">
        <is>
          <t>TN-RP Holding LLC | Class A-R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8" t="n">
        <v>1</v>
      </c>
    </row>
    <row r="8">
      <c r="A8" s="4" t="inlineStr">
        <is>
          <t>TN-RP Holding LLC | Class C-RP Units | TechNex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8"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Investment and Maximum Loss Exposure (Details) - USD ($) $ in Thousands</t>
        </is>
      </c>
      <c r="B1" s="2" t="inlineStr">
        <is>
          <t>Jan. 31, 2024</t>
        </is>
      </c>
      <c r="C1" s="2" t="inlineStr">
        <is>
          <t>Jul. 31, 2023</t>
        </is>
      </c>
    </row>
    <row r="2">
      <c r="A2" s="3" t="inlineStr">
        <is>
          <t>Schedule of Equity Method Investments [Line Items]</t>
        </is>
      </c>
      <c r="B2" s="4" t="inlineStr">
        <is>
          <t xml:space="preserve"> </t>
        </is>
      </c>
      <c r="C2" s="4" t="inlineStr">
        <is>
          <t xml:space="preserve"> </t>
        </is>
      </c>
    </row>
    <row r="3">
      <c r="A3" s="4" t="inlineStr">
        <is>
          <t>Carrying amount of investments</t>
        </is>
      </c>
      <c r="B3" s="6" t="n">
        <v>128572</v>
      </c>
      <c r="C3" s="6" t="n">
        <v>126909</v>
      </c>
    </row>
    <row r="4">
      <c r="A4" s="4" t="inlineStr">
        <is>
          <t>TN-RP Holding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 of investments</t>
        </is>
      </c>
      <c r="B6" s="5" t="n">
        <v>128572</v>
      </c>
      <c r="C6" s="5" t="n">
        <v>126909</v>
      </c>
    </row>
    <row r="7">
      <c r="A7" s="4" t="inlineStr">
        <is>
          <t>Maximum exposure to loss</t>
        </is>
      </c>
      <c r="B7" s="6" t="n">
        <v>145622</v>
      </c>
      <c r="C7" s="6" t="n">
        <v>1614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 - Customer concentration risk - Freedom Roads, LLC</t>
        </is>
      </c>
      <c r="B1" s="2" t="inlineStr">
        <is>
          <t>3 Months Ended</t>
        </is>
      </c>
      <c r="D1" s="2" t="inlineStr">
        <is>
          <t>6 Months Ended</t>
        </is>
      </c>
      <c r="F1" s="2" t="inlineStr">
        <is>
          <t>12 Months Ended</t>
        </is>
      </c>
    </row>
    <row r="2">
      <c r="B2" s="2" t="inlineStr">
        <is>
          <t>Jan. 31, 2024</t>
        </is>
      </c>
      <c r="C2" s="2" t="inlineStr">
        <is>
          <t>Jan. 31, 2023</t>
        </is>
      </c>
      <c r="D2" s="2" t="inlineStr">
        <is>
          <t>Jan. 31, 2024</t>
        </is>
      </c>
      <c r="E2" s="2" t="inlineStr">
        <is>
          <t>Jan. 31, 2023</t>
        </is>
      </c>
      <c r="F2" s="2" t="inlineStr">
        <is>
          <t>Jul. 31, 2022</t>
        </is>
      </c>
    </row>
    <row r="3">
      <c r="A3" s="4" t="inlineStr">
        <is>
          <t>Sales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15</v>
      </c>
      <c r="C5" s="8" t="n">
        <v>0.14</v>
      </c>
      <c r="D5" s="8" t="n">
        <v>0.14</v>
      </c>
      <c r="E5" s="8" t="n">
        <v>0.14</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17</v>
      </c>
      <c r="E8" s="4" t="inlineStr">
        <is>
          <t xml:space="preserve"> </t>
        </is>
      </c>
      <c r="F8" s="8" t="n">
        <v>0.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Jan. 31, 2024</t>
        </is>
      </c>
      <c r="C1" s="2" t="inlineStr">
        <is>
          <t>Jul.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94454</v>
      </c>
      <c r="C4" s="6" t="n">
        <v>286984</v>
      </c>
    </row>
    <row r="5">
      <c r="A5" s="4" t="inlineStr">
        <is>
          <t>Deferred compensation plan mutual fund assets</t>
        </is>
      </c>
      <c r="B5" s="5" t="n">
        <v>42042</v>
      </c>
      <c r="C5" s="5" t="n">
        <v>40220</v>
      </c>
    </row>
    <row r="6">
      <c r="A6" s="4" t="inlineStr">
        <is>
          <t>Equity investments</t>
        </is>
      </c>
      <c r="B6" s="5" t="n">
        <v>704</v>
      </c>
      <c r="C6" s="5" t="n">
        <v>410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currency forward contract liability</t>
        </is>
      </c>
      <c r="B9" s="5" t="n">
        <v>399</v>
      </c>
      <c r="C9" s="5" t="n">
        <v>0</v>
      </c>
    </row>
    <row r="10">
      <c r="A10" s="4" t="inlineStr">
        <is>
          <t>Interest rate swap liability</t>
        </is>
      </c>
      <c r="B10" s="6" t="n">
        <v>1110</v>
      </c>
      <c r="C10" s="6" t="n">
        <v>9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5" customWidth="1" min="2" max="2"/>
  </cols>
  <sheetData>
    <row r="1">
      <c r="A1" s="1" t="inlineStr">
        <is>
          <t>Product Warranties - Narrative (Details)</t>
        </is>
      </c>
      <c r="B1" s="2" t="inlineStr">
        <is>
          <t>6 Months Ended</t>
        </is>
      </c>
    </row>
    <row r="2">
      <c r="B2" s="2" t="inlineStr">
        <is>
          <t>Jan. 31, 2024</t>
        </is>
      </c>
    </row>
    <row r="3">
      <c r="A3" s="4" t="inlineStr">
        <is>
          <t>Product Warranty One</t>
        </is>
      </c>
      <c r="B3" s="4" t="inlineStr">
        <is>
          <t xml:space="preserve"> </t>
        </is>
      </c>
    </row>
    <row r="4">
      <c r="A4" s="3" t="inlineStr">
        <is>
          <t>Product Warranty Liability [Line Items]</t>
        </is>
      </c>
      <c r="B4" s="4" t="inlineStr">
        <is>
          <t xml:space="preserve"> </t>
        </is>
      </c>
    </row>
    <row r="5">
      <c r="A5" s="4" t="inlineStr">
        <is>
          <t>Warranty period for retail customers, years</t>
        </is>
      </c>
      <c r="B5" s="4" t="inlineStr">
        <is>
          <t>1 year</t>
        </is>
      </c>
    </row>
    <row r="6">
      <c r="A6" s="4" t="inlineStr">
        <is>
          <t>Product Warranty Two</t>
        </is>
      </c>
      <c r="B6" s="4" t="inlineStr">
        <is>
          <t xml:space="preserve"> </t>
        </is>
      </c>
    </row>
    <row r="7">
      <c r="A7" s="3" t="inlineStr">
        <is>
          <t>Product Warranty Liability [Line Items]</t>
        </is>
      </c>
      <c r="B7" s="4" t="inlineStr">
        <is>
          <t xml:space="preserve"> </t>
        </is>
      </c>
    </row>
    <row r="8">
      <c r="A8" s="4" t="inlineStr">
        <is>
          <t>Warranty period for retail customers, years</t>
        </is>
      </c>
      <c r="B8"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Changes in Warranty Liabilitie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roduct Warranty</t>
        </is>
      </c>
      <c r="B3" s="4" t="inlineStr">
        <is>
          <t xml:space="preserve"> </t>
        </is>
      </c>
      <c r="C3" s="4" t="inlineStr">
        <is>
          <t xml:space="preserve"> </t>
        </is>
      </c>
      <c r="D3" s="4" t="inlineStr">
        <is>
          <t xml:space="preserve"> </t>
        </is>
      </c>
      <c r="E3" s="4" t="inlineStr">
        <is>
          <t xml:space="preserve"> </t>
        </is>
      </c>
    </row>
    <row r="4">
      <c r="A4" s="4" t="inlineStr">
        <is>
          <t>Beginning balance</t>
        </is>
      </c>
      <c r="B4" s="6" t="n">
        <v>333274</v>
      </c>
      <c r="C4" s="6" t="n">
        <v>325713</v>
      </c>
      <c r="D4" s="6" t="n">
        <v>345197</v>
      </c>
      <c r="E4" s="6" t="n">
        <v>317908</v>
      </c>
    </row>
    <row r="5">
      <c r="A5" s="4" t="inlineStr">
        <is>
          <t>Provision</t>
        </is>
      </c>
      <c r="B5" s="5" t="n">
        <v>66478</v>
      </c>
      <c r="C5" s="5" t="n">
        <v>72356</v>
      </c>
      <c r="D5" s="5" t="n">
        <v>140913</v>
      </c>
      <c r="E5" s="5" t="n">
        <v>161781</v>
      </c>
    </row>
    <row r="6">
      <c r="A6" s="4" t="inlineStr">
        <is>
          <t>Payments</t>
        </is>
      </c>
      <c r="B6" s="5" t="n">
        <v>-81355</v>
      </c>
      <c r="C6" s="5" t="n">
        <v>-75503</v>
      </c>
      <c r="D6" s="5" t="n">
        <v>-165526</v>
      </c>
      <c r="E6" s="5" t="n">
        <v>-155644</v>
      </c>
    </row>
    <row r="7">
      <c r="A7" s="4" t="inlineStr">
        <is>
          <t>Foreign currency translation</t>
        </is>
      </c>
      <c r="B7" s="5" t="n">
        <v>1217</v>
      </c>
      <c r="C7" s="5" t="n">
        <v>4099</v>
      </c>
      <c r="D7" s="5" t="n">
        <v>-970</v>
      </c>
      <c r="E7" s="5" t="n">
        <v>2620</v>
      </c>
    </row>
    <row r="8">
      <c r="A8" s="4" t="inlineStr">
        <is>
          <t>Ending balance</t>
        </is>
      </c>
      <c r="B8" s="6" t="n">
        <v>319614</v>
      </c>
      <c r="C8" s="6" t="n">
        <v>326665</v>
      </c>
      <c r="D8" s="6" t="n">
        <v>319614</v>
      </c>
      <c r="E8" s="6" t="n">
        <v>3266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2" customWidth="1" min="8" max="8"/>
    <col width="26" customWidth="1" min="9" max="9"/>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tockholders' equity attributable to THOR</t>
        </is>
      </c>
      <c r="I1" s="2" t="inlineStr">
        <is>
          <t>Non-controlling interests</t>
        </is>
      </c>
    </row>
    <row r="2">
      <c r="A2" s="4" t="inlineStr">
        <is>
          <t>Beginning balance (in shares) at Jul. 31, 2022</t>
        </is>
      </c>
      <c r="B2" s="4" t="inlineStr">
        <is>
          <t xml:space="preserve"> </t>
        </is>
      </c>
      <c r="C2" s="5" t="n">
        <v>6605940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2</t>
        </is>
      </c>
      <c r="B3" s="6" t="n">
        <v>3600654</v>
      </c>
      <c r="C3" s="6" t="n">
        <v>6606</v>
      </c>
      <c r="D3" s="6" t="n">
        <v>497946</v>
      </c>
      <c r="E3" s="6" t="n">
        <v>3813261</v>
      </c>
      <c r="F3" s="6" t="n">
        <v>-181607</v>
      </c>
      <c r="G3" s="6" t="n">
        <v>-543344</v>
      </c>
      <c r="H3" s="6" t="n">
        <v>3592862</v>
      </c>
      <c r="I3" s="6" t="n">
        <v>7792</v>
      </c>
    </row>
    <row r="4">
      <c r="A4" s="4" t="inlineStr">
        <is>
          <t>Beginning balance (in shares) at Jul. 31, 2022</t>
        </is>
      </c>
      <c r="B4" s="4" t="inlineStr">
        <is>
          <t xml:space="preserve"> </t>
        </is>
      </c>
      <c r="C4" s="4" t="inlineStr">
        <is>
          <t xml:space="preserve"> </t>
        </is>
      </c>
      <c r="D4" s="4" t="inlineStr">
        <is>
          <t xml:space="preserve"> </t>
        </is>
      </c>
      <c r="E4" s="4" t="inlineStr">
        <is>
          <t xml:space="preserve"> </t>
        </is>
      </c>
      <c r="F4" s="4" t="inlineStr">
        <is>
          <t xml:space="preserve"> </t>
        </is>
      </c>
      <c r="G4" s="5" t="n">
        <v>12382441</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163229</v>
      </c>
      <c r="C6" s="4" t="inlineStr">
        <is>
          <t xml:space="preserve"> </t>
        </is>
      </c>
      <c r="D6" s="4" t="inlineStr">
        <is>
          <t xml:space="preserve"> </t>
        </is>
      </c>
      <c r="E6" s="5" t="n">
        <v>163265</v>
      </c>
      <c r="F6" s="4" t="inlineStr">
        <is>
          <t xml:space="preserve"> </t>
        </is>
      </c>
      <c r="G6" s="4" t="inlineStr">
        <is>
          <t xml:space="preserve"> </t>
        </is>
      </c>
      <c r="H6" s="5" t="n">
        <v>163265</v>
      </c>
      <c r="I6" s="5" t="n">
        <v>-36</v>
      </c>
    </row>
    <row r="7">
      <c r="A7" s="4" t="inlineStr">
        <is>
          <t>Purchase of treasury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338733</v>
      </c>
      <c r="H7" s="4" t="inlineStr">
        <is>
          <t xml:space="preserve"> </t>
        </is>
      </c>
      <c r="I7" s="4" t="inlineStr">
        <is>
          <t xml:space="preserve"> </t>
        </is>
      </c>
    </row>
    <row r="8">
      <c r="A8" s="4" t="inlineStr">
        <is>
          <t>Purchases of treasury shares</t>
        </is>
      </c>
      <c r="B8" s="5" t="n">
        <v>-25407</v>
      </c>
      <c r="C8" s="4" t="inlineStr">
        <is>
          <t xml:space="preserve"> </t>
        </is>
      </c>
      <c r="D8" s="4" t="inlineStr">
        <is>
          <t xml:space="preserve"> </t>
        </is>
      </c>
      <c r="E8" s="4" t="inlineStr">
        <is>
          <t xml:space="preserve"> </t>
        </is>
      </c>
      <c r="F8" s="4" t="inlineStr">
        <is>
          <t xml:space="preserve"> </t>
        </is>
      </c>
      <c r="G8" s="6" t="n">
        <v>-25407</v>
      </c>
      <c r="H8" s="5" t="n">
        <v>-25407</v>
      </c>
      <c r="I8" s="4" t="inlineStr">
        <is>
          <t xml:space="preserve"> </t>
        </is>
      </c>
    </row>
    <row r="9">
      <c r="A9" s="4" t="inlineStr">
        <is>
          <t>Restricted stock unit activity (in shares)</t>
        </is>
      </c>
      <c r="B9" s="4" t="inlineStr">
        <is>
          <t xml:space="preserve"> </t>
        </is>
      </c>
      <c r="C9" s="5" t="n">
        <v>274669</v>
      </c>
      <c r="D9" s="4" t="inlineStr">
        <is>
          <t xml:space="preserve"> </t>
        </is>
      </c>
      <c r="E9" s="4" t="inlineStr">
        <is>
          <t xml:space="preserve"> </t>
        </is>
      </c>
      <c r="F9" s="4" t="inlineStr">
        <is>
          <t xml:space="preserve"> </t>
        </is>
      </c>
      <c r="G9" s="5" t="n">
        <v>93925</v>
      </c>
      <c r="H9" s="4" t="inlineStr">
        <is>
          <t xml:space="preserve"> </t>
        </is>
      </c>
      <c r="I9" s="4" t="inlineStr">
        <is>
          <t xml:space="preserve"> </t>
        </is>
      </c>
    </row>
    <row r="10">
      <c r="A10" s="4" t="inlineStr">
        <is>
          <t>Restricted stock unit activity</t>
        </is>
      </c>
      <c r="B10" s="5" t="n">
        <v>-4268</v>
      </c>
      <c r="C10" s="6" t="n">
        <v>27</v>
      </c>
      <c r="D10" s="5" t="n">
        <v>2629</v>
      </c>
      <c r="E10" s="4" t="inlineStr">
        <is>
          <t xml:space="preserve"> </t>
        </is>
      </c>
      <c r="F10" s="4" t="inlineStr">
        <is>
          <t xml:space="preserve"> </t>
        </is>
      </c>
      <c r="G10" s="6" t="n">
        <v>-6924</v>
      </c>
      <c r="H10" s="5" t="n">
        <v>-4268</v>
      </c>
      <c r="I10" s="4" t="inlineStr">
        <is>
          <t xml:space="preserve"> </t>
        </is>
      </c>
    </row>
    <row r="11">
      <c r="A11" s="4" t="inlineStr">
        <is>
          <t>Dividends per common share</t>
        </is>
      </c>
      <c r="B11" s="5" t="n">
        <v>-48165</v>
      </c>
      <c r="C11" s="4" t="inlineStr">
        <is>
          <t xml:space="preserve"> </t>
        </is>
      </c>
      <c r="D11" s="4" t="inlineStr">
        <is>
          <t xml:space="preserve"> </t>
        </is>
      </c>
      <c r="E11" s="5" t="n">
        <v>-48165</v>
      </c>
      <c r="F11" s="4" t="inlineStr">
        <is>
          <t xml:space="preserve"> </t>
        </is>
      </c>
      <c r="G11" s="4" t="inlineStr">
        <is>
          <t xml:space="preserve"> </t>
        </is>
      </c>
      <c r="H11" s="5" t="n">
        <v>-48165</v>
      </c>
      <c r="I11" s="4" t="inlineStr">
        <is>
          <t xml:space="preserve"> </t>
        </is>
      </c>
    </row>
    <row r="12">
      <c r="A12" s="4" t="inlineStr">
        <is>
          <t>Stock-based compensation expense</t>
        </is>
      </c>
      <c r="B12" s="5" t="n">
        <v>16935</v>
      </c>
      <c r="C12" s="4" t="inlineStr">
        <is>
          <t xml:space="preserve"> </t>
        </is>
      </c>
      <c r="D12" s="5" t="n">
        <v>16935</v>
      </c>
      <c r="E12" s="4" t="inlineStr">
        <is>
          <t xml:space="preserve"> </t>
        </is>
      </c>
      <c r="F12" s="4" t="inlineStr">
        <is>
          <t xml:space="preserve"> </t>
        </is>
      </c>
      <c r="G12" s="4" t="inlineStr">
        <is>
          <t xml:space="preserve"> </t>
        </is>
      </c>
      <c r="H12" s="5" t="n">
        <v>16935</v>
      </c>
      <c r="I12" s="4" t="inlineStr">
        <is>
          <t xml:space="preserve"> </t>
        </is>
      </c>
    </row>
    <row r="13">
      <c r="A13" s="4" t="inlineStr">
        <is>
          <t>Other comprehensive income (loss)</t>
        </is>
      </c>
      <c r="B13" s="5" t="n">
        <v>85152</v>
      </c>
      <c r="C13" s="4" t="inlineStr">
        <is>
          <t xml:space="preserve"> </t>
        </is>
      </c>
      <c r="D13" s="4" t="inlineStr">
        <is>
          <t xml:space="preserve"> </t>
        </is>
      </c>
      <c r="E13" s="4" t="inlineStr">
        <is>
          <t xml:space="preserve"> </t>
        </is>
      </c>
      <c r="F13" s="5" t="n">
        <v>85561</v>
      </c>
      <c r="G13" s="4" t="inlineStr">
        <is>
          <t xml:space="preserve"> </t>
        </is>
      </c>
      <c r="H13" s="5" t="n">
        <v>85561</v>
      </c>
      <c r="I13" s="5" t="n">
        <v>-409</v>
      </c>
    </row>
    <row r="14">
      <c r="A14" s="4" t="inlineStr">
        <is>
          <t>Ending balance (in shares) at Jan. 31, 2023</t>
        </is>
      </c>
      <c r="B14" s="4" t="inlineStr">
        <is>
          <t xml:space="preserve"> </t>
        </is>
      </c>
      <c r="C14" s="4" t="inlineStr">
        <is>
          <t xml:space="preserve"> </t>
        </is>
      </c>
      <c r="D14" s="4" t="inlineStr">
        <is>
          <t xml:space="preserve"> </t>
        </is>
      </c>
      <c r="E14" s="4" t="inlineStr">
        <is>
          <t xml:space="preserve"> </t>
        </is>
      </c>
      <c r="F14" s="4" t="inlineStr">
        <is>
          <t xml:space="preserve"> </t>
        </is>
      </c>
      <c r="G14" s="5" t="n">
        <v>12815099</v>
      </c>
      <c r="H14" s="4" t="inlineStr">
        <is>
          <t xml:space="preserve"> </t>
        </is>
      </c>
      <c r="I14" s="4" t="inlineStr">
        <is>
          <t xml:space="preserve"> </t>
        </is>
      </c>
    </row>
    <row r="15">
      <c r="A15" s="4" t="inlineStr">
        <is>
          <t>Ending balance (in shares) at Jan. 31, 2023</t>
        </is>
      </c>
      <c r="B15" s="4" t="inlineStr">
        <is>
          <t xml:space="preserve"> </t>
        </is>
      </c>
      <c r="C15" s="5" t="n">
        <v>663340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an. 31, 2023</t>
        </is>
      </c>
      <c r="B16" s="5" t="n">
        <v>3788130</v>
      </c>
      <c r="C16" s="6" t="n">
        <v>6633</v>
      </c>
      <c r="D16" s="5" t="n">
        <v>517510</v>
      </c>
      <c r="E16" s="5" t="n">
        <v>3928361</v>
      </c>
      <c r="F16" s="5" t="n">
        <v>-96046</v>
      </c>
      <c r="G16" s="6" t="n">
        <v>-575675</v>
      </c>
      <c r="H16" s="5" t="n">
        <v>3780783</v>
      </c>
      <c r="I16" s="5" t="n">
        <v>7347</v>
      </c>
    </row>
    <row r="17">
      <c r="A17" s="4" t="inlineStr">
        <is>
          <t>Beginning balance (in shares) at Oct. 31, 2022</t>
        </is>
      </c>
      <c r="B17" s="4" t="inlineStr">
        <is>
          <t xml:space="preserve"> </t>
        </is>
      </c>
      <c r="C17" s="5" t="n">
        <v>663261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Oct. 31, 2022</t>
        </is>
      </c>
      <c r="B18" s="5" t="n">
        <v>3650959</v>
      </c>
      <c r="C18" s="6" t="n">
        <v>6633</v>
      </c>
      <c r="D18" s="5" t="n">
        <v>509579</v>
      </c>
      <c r="E18" s="5" t="n">
        <v>3925365</v>
      </c>
      <c r="F18" s="5" t="n">
        <v>-223698</v>
      </c>
      <c r="G18" s="6" t="n">
        <v>-575516</v>
      </c>
      <c r="H18" s="5" t="n">
        <v>3642363</v>
      </c>
      <c r="I18" s="5" t="n">
        <v>8596</v>
      </c>
    </row>
    <row r="19">
      <c r="A19" s="4" t="inlineStr">
        <is>
          <t>Beginning balance (in shares) at Oct.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2813019</v>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25806</v>
      </c>
      <c r="C21" s="4" t="inlineStr">
        <is>
          <t xml:space="preserve"> </t>
        </is>
      </c>
      <c r="D21" s="4" t="inlineStr">
        <is>
          <t xml:space="preserve"> </t>
        </is>
      </c>
      <c r="E21" s="5" t="n">
        <v>27080</v>
      </c>
      <c r="F21" s="4" t="inlineStr">
        <is>
          <t xml:space="preserve"> </t>
        </is>
      </c>
      <c r="G21" s="4" t="inlineStr">
        <is>
          <t xml:space="preserve"> </t>
        </is>
      </c>
      <c r="H21" s="5" t="n">
        <v>27080</v>
      </c>
      <c r="I21" s="5" t="n">
        <v>-1274</v>
      </c>
    </row>
    <row r="22">
      <c r="A22" s="4" t="inlineStr">
        <is>
          <t>Restricted stock unit activity (in shares)</t>
        </is>
      </c>
      <c r="B22" s="4" t="inlineStr">
        <is>
          <t xml:space="preserve"> </t>
        </is>
      </c>
      <c r="C22" s="5" t="n">
        <v>7937</v>
      </c>
      <c r="D22" s="4" t="inlineStr">
        <is>
          <t xml:space="preserve"> </t>
        </is>
      </c>
      <c r="E22" s="4" t="inlineStr">
        <is>
          <t xml:space="preserve"> </t>
        </is>
      </c>
      <c r="F22" s="4" t="inlineStr">
        <is>
          <t xml:space="preserve"> </t>
        </is>
      </c>
      <c r="G22" s="5" t="n">
        <v>2080</v>
      </c>
      <c r="H22" s="4" t="inlineStr">
        <is>
          <t xml:space="preserve"> </t>
        </is>
      </c>
      <c r="I22" s="4" t="inlineStr">
        <is>
          <t xml:space="preserve"> </t>
        </is>
      </c>
    </row>
    <row r="23">
      <c r="A23" s="4" t="inlineStr">
        <is>
          <t>Restricted stock unit activity</t>
        </is>
      </c>
      <c r="B23" s="5" t="n">
        <v>-771</v>
      </c>
      <c r="C23" s="4" t="inlineStr">
        <is>
          <t xml:space="preserve"> </t>
        </is>
      </c>
      <c r="D23" s="5" t="n">
        <v>-612</v>
      </c>
      <c r="E23" s="4" t="inlineStr">
        <is>
          <t xml:space="preserve"> </t>
        </is>
      </c>
      <c r="F23" s="4" t="inlineStr">
        <is>
          <t xml:space="preserve"> </t>
        </is>
      </c>
      <c r="G23" s="6" t="n">
        <v>-159</v>
      </c>
      <c r="H23" s="5" t="n">
        <v>-771</v>
      </c>
      <c r="I23" s="4" t="inlineStr">
        <is>
          <t xml:space="preserve"> </t>
        </is>
      </c>
    </row>
    <row r="24">
      <c r="A24" s="4" t="inlineStr">
        <is>
          <t>Dividends per common share</t>
        </is>
      </c>
      <c r="B24" s="5" t="n">
        <v>-24084</v>
      </c>
      <c r="C24" s="4" t="inlineStr">
        <is>
          <t xml:space="preserve"> </t>
        </is>
      </c>
      <c r="D24" s="4" t="inlineStr">
        <is>
          <t xml:space="preserve"> </t>
        </is>
      </c>
      <c r="E24" s="5" t="n">
        <v>-24084</v>
      </c>
      <c r="F24" s="4" t="inlineStr">
        <is>
          <t xml:space="preserve"> </t>
        </is>
      </c>
      <c r="G24" s="4" t="inlineStr">
        <is>
          <t xml:space="preserve"> </t>
        </is>
      </c>
      <c r="H24" s="5" t="n">
        <v>-24084</v>
      </c>
      <c r="I24" s="4" t="inlineStr">
        <is>
          <t xml:space="preserve"> </t>
        </is>
      </c>
    </row>
    <row r="25">
      <c r="A25" s="4" t="inlineStr">
        <is>
          <t>Stock-based compensation expense</t>
        </is>
      </c>
      <c r="B25" s="5" t="n">
        <v>8543</v>
      </c>
      <c r="C25" s="4" t="inlineStr">
        <is>
          <t xml:space="preserve"> </t>
        </is>
      </c>
      <c r="D25" s="5" t="n">
        <v>8543</v>
      </c>
      <c r="E25" s="4" t="inlineStr">
        <is>
          <t xml:space="preserve"> </t>
        </is>
      </c>
      <c r="F25" s="4" t="inlineStr">
        <is>
          <t xml:space="preserve"> </t>
        </is>
      </c>
      <c r="G25" s="4" t="inlineStr">
        <is>
          <t xml:space="preserve"> </t>
        </is>
      </c>
      <c r="H25" s="5" t="n">
        <v>8543</v>
      </c>
      <c r="I25" s="4" t="inlineStr">
        <is>
          <t xml:space="preserve"> </t>
        </is>
      </c>
    </row>
    <row r="26">
      <c r="A26" s="4" t="inlineStr">
        <is>
          <t>Other comprehensive income (loss)</t>
        </is>
      </c>
      <c r="B26" s="5" t="n">
        <v>127677</v>
      </c>
      <c r="C26" s="4" t="inlineStr">
        <is>
          <t xml:space="preserve"> </t>
        </is>
      </c>
      <c r="D26" s="4" t="inlineStr">
        <is>
          <t xml:space="preserve"> </t>
        </is>
      </c>
      <c r="E26" s="4" t="inlineStr">
        <is>
          <t xml:space="preserve"> </t>
        </is>
      </c>
      <c r="F26" s="5" t="n">
        <v>127652</v>
      </c>
      <c r="G26" s="4" t="inlineStr">
        <is>
          <t xml:space="preserve"> </t>
        </is>
      </c>
      <c r="H26" s="5" t="n">
        <v>127652</v>
      </c>
      <c r="I26" s="5" t="n">
        <v>25</v>
      </c>
    </row>
    <row r="27">
      <c r="A27" s="4" t="inlineStr">
        <is>
          <t>Ending balance (in shares) at Jan. 31, 2023</t>
        </is>
      </c>
      <c r="B27" s="4" t="inlineStr">
        <is>
          <t xml:space="preserve"> </t>
        </is>
      </c>
      <c r="C27" s="4" t="inlineStr">
        <is>
          <t xml:space="preserve"> </t>
        </is>
      </c>
      <c r="D27" s="4" t="inlineStr">
        <is>
          <t xml:space="preserve"> </t>
        </is>
      </c>
      <c r="E27" s="4" t="inlineStr">
        <is>
          <t xml:space="preserve"> </t>
        </is>
      </c>
      <c r="F27" s="4" t="inlineStr">
        <is>
          <t xml:space="preserve"> </t>
        </is>
      </c>
      <c r="G27" s="5" t="n">
        <v>12815099</v>
      </c>
      <c r="H27" s="4" t="inlineStr">
        <is>
          <t xml:space="preserve"> </t>
        </is>
      </c>
      <c r="I27" s="4" t="inlineStr">
        <is>
          <t xml:space="preserve"> </t>
        </is>
      </c>
    </row>
    <row r="28">
      <c r="A28" s="4" t="inlineStr">
        <is>
          <t>Ending balance (in shares) at Jan. 31, 2023</t>
        </is>
      </c>
      <c r="B28" s="4" t="inlineStr">
        <is>
          <t xml:space="preserve"> </t>
        </is>
      </c>
      <c r="C28" s="5" t="n">
        <v>6633407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an. 31, 2023</t>
        </is>
      </c>
      <c r="B29" s="5" t="n">
        <v>3788130</v>
      </c>
      <c r="C29" s="6" t="n">
        <v>6633</v>
      </c>
      <c r="D29" s="5" t="n">
        <v>517510</v>
      </c>
      <c r="E29" s="5" t="n">
        <v>3928361</v>
      </c>
      <c r="F29" s="5" t="n">
        <v>-96046</v>
      </c>
      <c r="G29" s="6" t="n">
        <v>-575675</v>
      </c>
      <c r="H29" s="5" t="n">
        <v>3780783</v>
      </c>
      <c r="I29" s="5" t="n">
        <v>7347</v>
      </c>
    </row>
    <row r="30">
      <c r="A30" s="4" t="inlineStr">
        <is>
          <t>Beginning balance (in shares) at Jul. 31, 2023</t>
        </is>
      </c>
      <c r="B30" s="4" t="inlineStr">
        <is>
          <t xml:space="preserve"> </t>
        </is>
      </c>
      <c r="C30" s="5" t="n">
        <v>663443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Jul. 31, 2023</t>
        </is>
      </c>
      <c r="B31" s="6" t="n">
        <v>3983398</v>
      </c>
      <c r="C31" s="6" t="n">
        <v>6634</v>
      </c>
      <c r="D31" s="5" t="n">
        <v>539032</v>
      </c>
      <c r="E31" s="5" t="n">
        <v>4091563</v>
      </c>
      <c r="F31" s="5" t="n">
        <v>-68547</v>
      </c>
      <c r="G31" s="6" t="n">
        <v>-592667</v>
      </c>
      <c r="H31" s="5" t="n">
        <v>3976015</v>
      </c>
      <c r="I31" s="5" t="n">
        <v>7383</v>
      </c>
    </row>
    <row r="32">
      <c r="A32" s="4" t="inlineStr">
        <is>
          <t>Beginning balance (in shares) at Jul. 31, 2023</t>
        </is>
      </c>
      <c r="B32" s="5" t="n">
        <v>13030030</v>
      </c>
      <c r="C32" s="4" t="inlineStr">
        <is>
          <t xml:space="preserve"> </t>
        </is>
      </c>
      <c r="D32" s="4" t="inlineStr">
        <is>
          <t xml:space="preserve"> </t>
        </is>
      </c>
      <c r="E32" s="4" t="inlineStr">
        <is>
          <t xml:space="preserve"> </t>
        </is>
      </c>
      <c r="F32" s="4" t="inlineStr">
        <is>
          <t xml:space="preserve"> </t>
        </is>
      </c>
      <c r="G32" s="5" t="n">
        <v>13030030</v>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6" t="n">
        <v>60359</v>
      </c>
      <c r="C34" s="4" t="inlineStr">
        <is>
          <t xml:space="preserve"> </t>
        </is>
      </c>
      <c r="D34" s="4" t="inlineStr">
        <is>
          <t xml:space="preserve"> </t>
        </is>
      </c>
      <c r="E34" s="5" t="n">
        <v>60782</v>
      </c>
      <c r="F34" s="4" t="inlineStr">
        <is>
          <t xml:space="preserve"> </t>
        </is>
      </c>
      <c r="G34" s="4" t="inlineStr">
        <is>
          <t xml:space="preserve"> </t>
        </is>
      </c>
      <c r="H34" s="5" t="n">
        <v>60782</v>
      </c>
      <c r="I34" s="5" t="n">
        <v>-423</v>
      </c>
    </row>
    <row r="35">
      <c r="A35" s="4" t="inlineStr">
        <is>
          <t>Purchase of treasury shares (in shares)</t>
        </is>
      </c>
      <c r="B35" s="5" t="n">
        <v>327876</v>
      </c>
      <c r="C35" s="4" t="inlineStr">
        <is>
          <t xml:space="preserve"> </t>
        </is>
      </c>
      <c r="D35" s="4" t="inlineStr">
        <is>
          <t xml:space="preserve"> </t>
        </is>
      </c>
      <c r="E35" s="4" t="inlineStr">
        <is>
          <t xml:space="preserve"> </t>
        </is>
      </c>
      <c r="F35" s="4" t="inlineStr">
        <is>
          <t xml:space="preserve"> </t>
        </is>
      </c>
      <c r="G35" s="5" t="n">
        <v>327876</v>
      </c>
      <c r="H35" s="4" t="inlineStr">
        <is>
          <t xml:space="preserve"> </t>
        </is>
      </c>
      <c r="I35" s="4" t="inlineStr">
        <is>
          <t xml:space="preserve"> </t>
        </is>
      </c>
    </row>
    <row r="36">
      <c r="A36" s="4" t="inlineStr">
        <is>
          <t>Purchases of treasury shares</t>
        </is>
      </c>
      <c r="B36" s="6" t="n">
        <v>-30037</v>
      </c>
      <c r="C36" s="4" t="inlineStr">
        <is>
          <t xml:space="preserve"> </t>
        </is>
      </c>
      <c r="D36" s="4" t="inlineStr">
        <is>
          <t xml:space="preserve"> </t>
        </is>
      </c>
      <c r="E36" s="4" t="inlineStr">
        <is>
          <t xml:space="preserve"> </t>
        </is>
      </c>
      <c r="F36" s="4" t="inlineStr">
        <is>
          <t xml:space="preserve"> </t>
        </is>
      </c>
      <c r="G36" s="6" t="n">
        <v>-30037</v>
      </c>
      <c r="H36" s="5" t="n">
        <v>-30037</v>
      </c>
      <c r="I36" s="4" t="inlineStr">
        <is>
          <t xml:space="preserve"> </t>
        </is>
      </c>
    </row>
    <row r="37">
      <c r="A37" s="4" t="inlineStr">
        <is>
          <t>Restricted stock unit activity (in shares)</t>
        </is>
      </c>
      <c r="B37" s="4" t="inlineStr">
        <is>
          <t xml:space="preserve"> </t>
        </is>
      </c>
      <c r="C37" s="5" t="n">
        <v>515398</v>
      </c>
      <c r="D37" s="4" t="inlineStr">
        <is>
          <t xml:space="preserve"> </t>
        </is>
      </c>
      <c r="E37" s="4" t="inlineStr">
        <is>
          <t xml:space="preserve"> </t>
        </is>
      </c>
      <c r="F37" s="4" t="inlineStr">
        <is>
          <t xml:space="preserve"> </t>
        </is>
      </c>
      <c r="G37" s="5" t="n">
        <v>177287</v>
      </c>
      <c r="H37" s="4" t="inlineStr">
        <is>
          <t xml:space="preserve"> </t>
        </is>
      </c>
      <c r="I37" s="4" t="inlineStr">
        <is>
          <t xml:space="preserve"> </t>
        </is>
      </c>
    </row>
    <row r="38">
      <c r="A38" s="4" t="inlineStr">
        <is>
          <t>Restricted stock unit activity</t>
        </is>
      </c>
      <c r="B38" s="5" t="n">
        <v>-14558</v>
      </c>
      <c r="C38" s="6" t="n">
        <v>52</v>
      </c>
      <c r="D38" s="5" t="n">
        <v>1635</v>
      </c>
      <c r="E38" s="4" t="inlineStr">
        <is>
          <t xml:space="preserve"> </t>
        </is>
      </c>
      <c r="F38" s="4" t="inlineStr">
        <is>
          <t xml:space="preserve"> </t>
        </is>
      </c>
      <c r="G38" s="6" t="n">
        <v>-16245</v>
      </c>
      <c r="H38" s="5" t="n">
        <v>-14558</v>
      </c>
      <c r="I38" s="4" t="inlineStr">
        <is>
          <t xml:space="preserve"> </t>
        </is>
      </c>
    </row>
    <row r="39">
      <c r="A39" s="4" t="inlineStr">
        <is>
          <t>Dividends per common share</t>
        </is>
      </c>
      <c r="B39" s="5" t="n">
        <v>-51135</v>
      </c>
      <c r="C39" s="4" t="inlineStr">
        <is>
          <t xml:space="preserve"> </t>
        </is>
      </c>
      <c r="D39" s="4" t="inlineStr">
        <is>
          <t xml:space="preserve"> </t>
        </is>
      </c>
      <c r="E39" s="5" t="n">
        <v>-51135</v>
      </c>
      <c r="F39" s="4" t="inlineStr">
        <is>
          <t xml:space="preserve"> </t>
        </is>
      </c>
      <c r="G39" s="4" t="inlineStr">
        <is>
          <t xml:space="preserve"> </t>
        </is>
      </c>
      <c r="H39" s="5" t="n">
        <v>-51135</v>
      </c>
      <c r="I39" s="4" t="inlineStr">
        <is>
          <t xml:space="preserve"> </t>
        </is>
      </c>
    </row>
    <row r="40">
      <c r="A40" s="4" t="inlineStr">
        <is>
          <t>Stock-based compensation expense</t>
        </is>
      </c>
      <c r="B40" s="5" t="n">
        <v>19698</v>
      </c>
      <c r="C40" s="4" t="inlineStr">
        <is>
          <t xml:space="preserve"> </t>
        </is>
      </c>
      <c r="D40" s="5" t="n">
        <v>19698</v>
      </c>
      <c r="E40" s="4" t="inlineStr">
        <is>
          <t xml:space="preserve"> </t>
        </is>
      </c>
      <c r="F40" s="4" t="inlineStr">
        <is>
          <t xml:space="preserve"> </t>
        </is>
      </c>
      <c r="G40" s="4" t="inlineStr">
        <is>
          <t xml:space="preserve"> </t>
        </is>
      </c>
      <c r="H40" s="5" t="n">
        <v>19698</v>
      </c>
      <c r="I40" s="4" t="inlineStr">
        <is>
          <t xml:space="preserve"> </t>
        </is>
      </c>
    </row>
    <row r="41">
      <c r="A41" s="4" t="inlineStr">
        <is>
          <t>Other comprehensive income (loss)</t>
        </is>
      </c>
      <c r="B41" s="6" t="n">
        <v>-25130</v>
      </c>
      <c r="C41" s="4" t="inlineStr">
        <is>
          <t xml:space="preserve"> </t>
        </is>
      </c>
      <c r="D41" s="4" t="inlineStr">
        <is>
          <t xml:space="preserve"> </t>
        </is>
      </c>
      <c r="E41" s="4" t="inlineStr">
        <is>
          <t xml:space="preserve"> </t>
        </is>
      </c>
      <c r="F41" s="5" t="n">
        <v>-24347</v>
      </c>
      <c r="G41" s="4" t="inlineStr">
        <is>
          <t xml:space="preserve"> </t>
        </is>
      </c>
      <c r="H41" s="5" t="n">
        <v>-24347</v>
      </c>
      <c r="I41" s="5" t="n">
        <v>-783</v>
      </c>
    </row>
    <row r="42">
      <c r="A42" s="4" t="inlineStr">
        <is>
          <t>Ending balance (in shares) at Jan. 31, 2024</t>
        </is>
      </c>
      <c r="B42" s="5" t="n">
        <v>13535193</v>
      </c>
      <c r="C42" s="4" t="inlineStr">
        <is>
          <t xml:space="preserve"> </t>
        </is>
      </c>
      <c r="D42" s="4" t="inlineStr">
        <is>
          <t xml:space="preserve"> </t>
        </is>
      </c>
      <c r="E42" s="4" t="inlineStr">
        <is>
          <t xml:space="preserve"> </t>
        </is>
      </c>
      <c r="F42" s="4" t="inlineStr">
        <is>
          <t xml:space="preserve"> </t>
        </is>
      </c>
      <c r="G42" s="5" t="n">
        <v>13535193</v>
      </c>
      <c r="H42" s="4" t="inlineStr">
        <is>
          <t xml:space="preserve"> </t>
        </is>
      </c>
      <c r="I42" s="4" t="inlineStr">
        <is>
          <t xml:space="preserve"> </t>
        </is>
      </c>
    </row>
    <row r="43">
      <c r="A43" s="4" t="inlineStr">
        <is>
          <t>Ending balance (in shares) at Jan. 31, 2024</t>
        </is>
      </c>
      <c r="B43" s="4" t="inlineStr">
        <is>
          <t xml:space="preserve"> </t>
        </is>
      </c>
      <c r="C43" s="5" t="n">
        <v>6685973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Jan. 31, 2024</t>
        </is>
      </c>
      <c r="B44" s="6" t="n">
        <v>3942595</v>
      </c>
      <c r="C44" s="6" t="n">
        <v>6686</v>
      </c>
      <c r="D44" s="5" t="n">
        <v>560365</v>
      </c>
      <c r="E44" s="5" t="n">
        <v>4101210</v>
      </c>
      <c r="F44" s="5" t="n">
        <v>-92894</v>
      </c>
      <c r="G44" s="6" t="n">
        <v>-638949</v>
      </c>
      <c r="H44" s="5" t="n">
        <v>3936418</v>
      </c>
      <c r="I44" s="5" t="n">
        <v>6177</v>
      </c>
    </row>
    <row r="45">
      <c r="A45" s="4" t="inlineStr">
        <is>
          <t>Beginning balance (in shares) at Oct. 31, 2023</t>
        </is>
      </c>
      <c r="B45" s="4" t="inlineStr">
        <is>
          <t xml:space="preserve"> </t>
        </is>
      </c>
      <c r="C45" s="5" t="n">
        <v>6668649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Oct. 31, 2023</t>
        </is>
      </c>
      <c r="B46" s="5" t="n">
        <v>3923590</v>
      </c>
      <c r="C46" s="6" t="n">
        <v>6669</v>
      </c>
      <c r="D46" s="5" t="n">
        <v>551491</v>
      </c>
      <c r="E46" s="5" t="n">
        <v>4119589</v>
      </c>
      <c r="F46" s="5" t="n">
        <v>-128471</v>
      </c>
      <c r="G46" s="6" t="n">
        <v>-633817</v>
      </c>
      <c r="H46" s="5" t="n">
        <v>3915461</v>
      </c>
      <c r="I46" s="5" t="n">
        <v>8129</v>
      </c>
    </row>
    <row r="47">
      <c r="A47" s="4" t="inlineStr">
        <is>
          <t>Beginning balance (in shares) at Oct. 31, 2023</t>
        </is>
      </c>
      <c r="B47" s="4" t="inlineStr">
        <is>
          <t xml:space="preserve"> </t>
        </is>
      </c>
      <c r="C47" s="4" t="inlineStr">
        <is>
          <t xml:space="preserve"> </t>
        </is>
      </c>
      <c r="D47" s="4" t="inlineStr">
        <is>
          <t xml:space="preserve"> </t>
        </is>
      </c>
      <c r="E47" s="4" t="inlineStr">
        <is>
          <t xml:space="preserve"> </t>
        </is>
      </c>
      <c r="F47" s="4" t="inlineStr">
        <is>
          <t xml:space="preserve"> </t>
        </is>
      </c>
      <c r="G47" s="5" t="n">
        <v>13480026</v>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6" t="n">
        <v>5326</v>
      </c>
      <c r="C49" s="4" t="inlineStr">
        <is>
          <t xml:space="preserve"> </t>
        </is>
      </c>
      <c r="D49" s="4" t="inlineStr">
        <is>
          <t xml:space="preserve"> </t>
        </is>
      </c>
      <c r="E49" s="5" t="n">
        <v>7217</v>
      </c>
      <c r="F49" s="4" t="inlineStr">
        <is>
          <t xml:space="preserve"> </t>
        </is>
      </c>
      <c r="G49" s="4" t="inlineStr">
        <is>
          <t xml:space="preserve"> </t>
        </is>
      </c>
      <c r="H49" s="5" t="n">
        <v>7217</v>
      </c>
      <c r="I49" s="5" t="n">
        <v>-1891</v>
      </c>
    </row>
    <row r="50">
      <c r="A50" s="4" t="inlineStr">
        <is>
          <t>Purchase of treasury shares (in shar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unit activity (in shares)</t>
        </is>
      </c>
      <c r="B51" s="4" t="inlineStr">
        <is>
          <t xml:space="preserve"> </t>
        </is>
      </c>
      <c r="C51" s="5" t="n">
        <v>173240</v>
      </c>
      <c r="D51" s="4" t="inlineStr">
        <is>
          <t xml:space="preserve"> </t>
        </is>
      </c>
      <c r="E51" s="4" t="inlineStr">
        <is>
          <t xml:space="preserve"> </t>
        </is>
      </c>
      <c r="F51" s="4" t="inlineStr">
        <is>
          <t xml:space="preserve"> </t>
        </is>
      </c>
      <c r="G51" s="5" t="n">
        <v>55167</v>
      </c>
      <c r="H51" s="4" t="inlineStr">
        <is>
          <t xml:space="preserve"> </t>
        </is>
      </c>
      <c r="I51" s="4" t="inlineStr">
        <is>
          <t xml:space="preserve"> </t>
        </is>
      </c>
    </row>
    <row r="52">
      <c r="A52" s="4" t="inlineStr">
        <is>
          <t>Restricted stock unit activity</t>
        </is>
      </c>
      <c r="B52" s="6" t="n">
        <v>-5487</v>
      </c>
      <c r="C52" s="6" t="n">
        <v>17</v>
      </c>
      <c r="D52" s="5" t="n">
        <v>-372</v>
      </c>
      <c r="E52" s="4" t="inlineStr">
        <is>
          <t xml:space="preserve"> </t>
        </is>
      </c>
      <c r="F52" s="4" t="inlineStr">
        <is>
          <t xml:space="preserve"> </t>
        </is>
      </c>
      <c r="G52" s="6" t="n">
        <v>-5132</v>
      </c>
      <c r="H52" s="5" t="n">
        <v>-5487</v>
      </c>
      <c r="I52" s="4" t="inlineStr">
        <is>
          <t xml:space="preserve"> </t>
        </is>
      </c>
    </row>
    <row r="53">
      <c r="A53" s="4" t="inlineStr">
        <is>
          <t>Dividends per common share</t>
        </is>
      </c>
      <c r="B53" s="5" t="n">
        <v>-25596</v>
      </c>
      <c r="C53" s="4" t="inlineStr">
        <is>
          <t xml:space="preserve"> </t>
        </is>
      </c>
      <c r="D53" s="4" t="inlineStr">
        <is>
          <t xml:space="preserve"> </t>
        </is>
      </c>
      <c r="E53" s="5" t="n">
        <v>-25596</v>
      </c>
      <c r="F53" s="4" t="inlineStr">
        <is>
          <t xml:space="preserve"> </t>
        </is>
      </c>
      <c r="G53" s="4" t="inlineStr">
        <is>
          <t xml:space="preserve"> </t>
        </is>
      </c>
      <c r="H53" s="5" t="n">
        <v>-25596</v>
      </c>
      <c r="I53" s="4" t="inlineStr">
        <is>
          <t xml:space="preserve"> </t>
        </is>
      </c>
    </row>
    <row r="54">
      <c r="A54" s="4" t="inlineStr">
        <is>
          <t>Stock-based compensation expense</t>
        </is>
      </c>
      <c r="B54" s="5" t="n">
        <v>9246</v>
      </c>
      <c r="C54" s="4" t="inlineStr">
        <is>
          <t xml:space="preserve"> </t>
        </is>
      </c>
      <c r="D54" s="5" t="n">
        <v>9246</v>
      </c>
      <c r="E54" s="4" t="inlineStr">
        <is>
          <t xml:space="preserve"> </t>
        </is>
      </c>
      <c r="F54" s="4" t="inlineStr">
        <is>
          <t xml:space="preserve"> </t>
        </is>
      </c>
      <c r="G54" s="4" t="inlineStr">
        <is>
          <t xml:space="preserve"> </t>
        </is>
      </c>
      <c r="H54" s="5" t="n">
        <v>9246</v>
      </c>
      <c r="I54" s="4" t="inlineStr">
        <is>
          <t xml:space="preserve"> </t>
        </is>
      </c>
    </row>
    <row r="55">
      <c r="A55" s="4" t="inlineStr">
        <is>
          <t>Other comprehensive income (loss)</t>
        </is>
      </c>
      <c r="B55" s="6" t="n">
        <v>35516</v>
      </c>
      <c r="C55" s="4" t="inlineStr">
        <is>
          <t xml:space="preserve"> </t>
        </is>
      </c>
      <c r="D55" s="4" t="inlineStr">
        <is>
          <t xml:space="preserve"> </t>
        </is>
      </c>
      <c r="E55" s="4" t="inlineStr">
        <is>
          <t xml:space="preserve"> </t>
        </is>
      </c>
      <c r="F55" s="5" t="n">
        <v>35577</v>
      </c>
      <c r="G55" s="4" t="inlineStr">
        <is>
          <t xml:space="preserve"> </t>
        </is>
      </c>
      <c r="H55" s="5" t="n">
        <v>35577</v>
      </c>
      <c r="I55" s="5" t="n">
        <v>-61</v>
      </c>
    </row>
    <row r="56">
      <c r="A56" s="4" t="inlineStr">
        <is>
          <t>Ending balance (in shares) at Jan. 31, 2024</t>
        </is>
      </c>
      <c r="B56" s="5" t="n">
        <v>13535193</v>
      </c>
      <c r="C56" s="4" t="inlineStr">
        <is>
          <t xml:space="preserve"> </t>
        </is>
      </c>
      <c r="D56" s="4" t="inlineStr">
        <is>
          <t xml:space="preserve"> </t>
        </is>
      </c>
      <c r="E56" s="4" t="inlineStr">
        <is>
          <t xml:space="preserve"> </t>
        </is>
      </c>
      <c r="F56" s="4" t="inlineStr">
        <is>
          <t xml:space="preserve"> </t>
        </is>
      </c>
      <c r="G56" s="5" t="n">
        <v>13535193</v>
      </c>
      <c r="H56" s="4" t="inlineStr">
        <is>
          <t xml:space="preserve"> </t>
        </is>
      </c>
      <c r="I56" s="4" t="inlineStr">
        <is>
          <t xml:space="preserve"> </t>
        </is>
      </c>
    </row>
    <row r="57">
      <c r="A57" s="4" t="inlineStr">
        <is>
          <t>Ending balance (in shares) at Jan. 31, 2024</t>
        </is>
      </c>
      <c r="B57" s="4" t="inlineStr">
        <is>
          <t xml:space="preserve"> </t>
        </is>
      </c>
      <c r="C57" s="5" t="n">
        <v>6685973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Jan. 31, 2024</t>
        </is>
      </c>
      <c r="B58" s="6" t="n">
        <v>3942595</v>
      </c>
      <c r="C58" s="6" t="n">
        <v>6686</v>
      </c>
      <c r="D58" s="6" t="n">
        <v>560365</v>
      </c>
      <c r="E58" s="6" t="n">
        <v>4101210</v>
      </c>
      <c r="F58" s="6" t="n">
        <v>-92894</v>
      </c>
      <c r="G58" s="6" t="n">
        <v>-638949</v>
      </c>
      <c r="H58" s="6" t="n">
        <v>3936418</v>
      </c>
      <c r="I58" s="6" t="n">
        <v>6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Details) € in Thousands, $ in Thousands</t>
        </is>
      </c>
      <c r="B1" s="2" t="inlineStr">
        <is>
          <t>Jan. 31, 2024 USD ($)</t>
        </is>
      </c>
      <c r="C1" s="2" t="inlineStr">
        <is>
          <t>Jan. 31, 2024 EUR (€)</t>
        </is>
      </c>
      <c r="D1" s="2" t="inlineStr">
        <is>
          <t>Jul. 31, 2023 USD ($)</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1429786</v>
      </c>
      <c r="C3" s="4" t="inlineStr">
        <is>
          <t xml:space="preserve"> </t>
        </is>
      </c>
      <c r="D3" s="6" t="n">
        <v>1327405</v>
      </c>
    </row>
    <row r="4">
      <c r="A4" s="4" t="inlineStr">
        <is>
          <t>Unsecured notes</t>
        </is>
      </c>
      <c r="B4" s="5" t="n">
        <v>27093</v>
      </c>
      <c r="C4" s="9" t="n">
        <v>25000</v>
      </c>
      <c r="D4" s="5" t="n">
        <v>27558</v>
      </c>
    </row>
    <row r="5">
      <c r="A5" s="4" t="inlineStr">
        <is>
          <t>Other debt</t>
        </is>
      </c>
      <c r="B5" s="5" t="n">
        <v>35468</v>
      </c>
      <c r="C5" s="4" t="inlineStr">
        <is>
          <t xml:space="preserve"> </t>
        </is>
      </c>
      <c r="D5" s="5" t="n">
        <v>41753</v>
      </c>
    </row>
    <row r="6">
      <c r="A6" s="4" t="inlineStr">
        <is>
          <t>Debt issuance costs, net of amortization</t>
        </is>
      </c>
      <c r="B6" s="5" t="n">
        <v>-22083</v>
      </c>
      <c r="C6" s="4" t="inlineStr">
        <is>
          <t xml:space="preserve"> </t>
        </is>
      </c>
      <c r="D6" s="5" t="n">
        <v>-24726</v>
      </c>
    </row>
    <row r="7">
      <c r="A7" s="4" t="inlineStr">
        <is>
          <t>Total long-term debt, net of debt issuance costs</t>
        </is>
      </c>
      <c r="B7" s="5" t="n">
        <v>1407703</v>
      </c>
      <c r="C7" s="4" t="inlineStr">
        <is>
          <t xml:space="preserve"> </t>
        </is>
      </c>
      <c r="D7" s="5" t="n">
        <v>1302679</v>
      </c>
    </row>
    <row r="8">
      <c r="A8" s="4" t="inlineStr">
        <is>
          <t>Less: Current portion of long-term debt</t>
        </is>
      </c>
      <c r="B8" s="5" t="n">
        <v>-17234</v>
      </c>
      <c r="C8" s="4" t="inlineStr">
        <is>
          <t xml:space="preserve"> </t>
        </is>
      </c>
      <c r="D8" s="5" t="n">
        <v>-11368</v>
      </c>
    </row>
    <row r="9">
      <c r="A9" s="4" t="inlineStr">
        <is>
          <t>Total long-term debt, net, less current portion</t>
        </is>
      </c>
      <c r="B9" s="5" t="n">
        <v>1390469</v>
      </c>
      <c r="C9" s="4" t="inlineStr">
        <is>
          <t xml:space="preserve"> </t>
        </is>
      </c>
      <c r="D9" s="5" t="n">
        <v>1291311</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t>
        </is>
      </c>
      <c r="B12" s="5" t="n">
        <v>807621</v>
      </c>
      <c r="C12" s="4" t="inlineStr">
        <is>
          <t xml:space="preserve"> </t>
        </is>
      </c>
      <c r="D12" s="5" t="n">
        <v>758094</v>
      </c>
    </row>
    <row r="13">
      <c r="A13" s="4" t="inlineStr">
        <is>
          <t>Unsecured Debt | Senior Unsecured Notes Due 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term debt</t>
        </is>
      </c>
      <c r="B15" s="5" t="n">
        <v>500000</v>
      </c>
      <c r="C15" s="4" t="inlineStr">
        <is>
          <t xml:space="preserve"> </t>
        </is>
      </c>
      <c r="D15" s="5" t="n">
        <v>500000</v>
      </c>
    </row>
    <row r="16">
      <c r="A16" s="4" t="inlineStr">
        <is>
          <t>Asset-based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erm loan</t>
        </is>
      </c>
      <c r="B18" s="6" t="n">
        <v>59604</v>
      </c>
      <c r="C18" s="4" t="inlineStr">
        <is>
          <t xml:space="preserve"> </t>
        </is>
      </c>
      <c r="D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Narrative (Details) € in Thousands</t>
        </is>
      </c>
      <c r="C1" s="2" t="inlineStr">
        <is>
          <t>3 Months Ended</t>
        </is>
      </c>
      <c r="E1" s="2" t="inlineStr">
        <is>
          <t>6 Months Ended</t>
        </is>
      </c>
    </row>
    <row r="2">
      <c r="B2" s="2" t="inlineStr">
        <is>
          <t>Nov. 15, 2023 USD ($)</t>
        </is>
      </c>
      <c r="C2" s="2" t="inlineStr">
        <is>
          <t>Jan. 31, 2024 USD ($)</t>
        </is>
      </c>
      <c r="D2" s="2" t="inlineStr">
        <is>
          <t>Jan. 31, 2023 USD ($)</t>
        </is>
      </c>
      <c r="E2" s="2" t="inlineStr">
        <is>
          <t>Jan. 31, 2024 USD ($)</t>
        </is>
      </c>
      <c r="F2" s="2" t="inlineStr">
        <is>
          <t>Jan. 31, 2023 USD ($)</t>
        </is>
      </c>
      <c r="G2" s="2" t="inlineStr">
        <is>
          <t>Jan. 31, 2024 EUR (€)</t>
        </is>
      </c>
      <c r="H2" s="2" t="inlineStr">
        <is>
          <t>Nov. 15, 2023 EUR (€)</t>
        </is>
      </c>
      <c r="I2" s="2" t="inlineStr">
        <is>
          <t>Jul. 31, 2023 USD ($)</t>
        </is>
      </c>
      <c r="J2" s="2" t="inlineStr">
        <is>
          <t>Oct. 14,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ng-term debt</t>
        </is>
      </c>
      <c r="B4" s="4" t="inlineStr">
        <is>
          <t xml:space="preserve"> </t>
        </is>
      </c>
      <c r="C4" s="6" t="n">
        <v>1429786000</v>
      </c>
      <c r="D4" s="4" t="inlineStr">
        <is>
          <t xml:space="preserve"> </t>
        </is>
      </c>
      <c r="E4" s="6" t="n">
        <v>1429786000</v>
      </c>
      <c r="F4" s="4" t="inlineStr">
        <is>
          <t xml:space="preserve"> </t>
        </is>
      </c>
      <c r="G4" s="4" t="inlineStr">
        <is>
          <t xml:space="preserve"> </t>
        </is>
      </c>
      <c r="H4" s="4" t="inlineStr">
        <is>
          <t xml:space="preserve"> </t>
        </is>
      </c>
      <c r="I4" s="6" t="n">
        <v>1327405000</v>
      </c>
      <c r="J4" s="4" t="inlineStr">
        <is>
          <t xml:space="preserve"> </t>
        </is>
      </c>
    </row>
    <row r="5">
      <c r="A5" s="4" t="inlineStr">
        <is>
          <t>Debt expense</t>
        </is>
      </c>
      <c r="B5" s="4" t="inlineStr">
        <is>
          <t xml:space="preserve"> </t>
        </is>
      </c>
      <c r="C5" s="5" t="n">
        <v>1474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 net</t>
        </is>
      </c>
      <c r="B6" s="4" t="inlineStr">
        <is>
          <t xml:space="preserve"> </t>
        </is>
      </c>
      <c r="C6" s="5" t="n">
        <v>756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loss) on extinguishment of debt</t>
        </is>
      </c>
      <c r="B7" s="4" t="inlineStr">
        <is>
          <t xml:space="preserve"> </t>
        </is>
      </c>
      <c r="C7" s="5" t="n">
        <v>71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costs</t>
        </is>
      </c>
      <c r="B8" s="4" t="inlineStr">
        <is>
          <t xml:space="preserve"> </t>
        </is>
      </c>
      <c r="C8" s="5" t="n">
        <v>10480000</v>
      </c>
      <c r="D8" s="4" t="inlineStr">
        <is>
          <t xml:space="preserve"> </t>
        </is>
      </c>
      <c r="E8" s="5" t="n">
        <v>1048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secured debt</t>
        </is>
      </c>
      <c r="B9" s="4" t="inlineStr">
        <is>
          <t xml:space="preserve"> </t>
        </is>
      </c>
      <c r="C9" s="5" t="n">
        <v>27093000</v>
      </c>
      <c r="D9" s="4" t="inlineStr">
        <is>
          <t xml:space="preserve"> </t>
        </is>
      </c>
      <c r="E9" s="5" t="n">
        <v>27093000</v>
      </c>
      <c r="F9" s="4" t="inlineStr">
        <is>
          <t xml:space="preserve"> </t>
        </is>
      </c>
      <c r="G9" s="9" t="n">
        <v>25000</v>
      </c>
      <c r="H9" s="4" t="inlineStr">
        <is>
          <t xml:space="preserve"> </t>
        </is>
      </c>
      <c r="I9" s="5" t="n">
        <v>27558000</v>
      </c>
      <c r="J9" s="4" t="inlineStr">
        <is>
          <t xml:space="preserve"> </t>
        </is>
      </c>
    </row>
    <row r="10">
      <c r="A10" s="4" t="inlineStr">
        <is>
          <t>Interest expense</t>
        </is>
      </c>
      <c r="B10" s="4" t="inlineStr">
        <is>
          <t xml:space="preserve"> </t>
        </is>
      </c>
      <c r="C10" s="5" t="n">
        <v>30548000</v>
      </c>
      <c r="D10" s="6" t="n">
        <v>26926000</v>
      </c>
      <c r="E10" s="5" t="n">
        <v>53747000</v>
      </c>
      <c r="F10" s="6" t="n">
        <v>49940000</v>
      </c>
      <c r="G10" s="4" t="inlineStr">
        <is>
          <t xml:space="preserve"> </t>
        </is>
      </c>
      <c r="H10" s="4" t="inlineStr">
        <is>
          <t xml:space="preserve"> </t>
        </is>
      </c>
      <c r="I10" s="4" t="inlineStr">
        <is>
          <t xml:space="preserve"> </t>
        </is>
      </c>
      <c r="J10" s="4" t="inlineStr">
        <is>
          <t xml:space="preserve"> </t>
        </is>
      </c>
    </row>
    <row r="11">
      <c r="A11" s="4" t="inlineStr">
        <is>
          <t>Fees to secure the facility, amortized amount</t>
        </is>
      </c>
      <c r="B11" s="4" t="inlineStr">
        <is>
          <t xml:space="preserve"> </t>
        </is>
      </c>
      <c r="C11" s="5" t="n">
        <v>8992000</v>
      </c>
      <c r="D11" s="6" t="n">
        <v>2862000</v>
      </c>
      <c r="E11" s="5" t="n">
        <v>11864000</v>
      </c>
      <c r="F11" s="6" t="n">
        <v>5697000</v>
      </c>
      <c r="G11" s="4" t="inlineStr">
        <is>
          <t xml:space="preserve"> </t>
        </is>
      </c>
      <c r="H11" s="4" t="inlineStr">
        <is>
          <t xml:space="preserve"> </t>
        </is>
      </c>
      <c r="I11" s="4" t="inlineStr">
        <is>
          <t xml:space="preserve"> </t>
        </is>
      </c>
      <c r="J11" s="4" t="inlineStr">
        <is>
          <t xml:space="preserve"> </t>
        </is>
      </c>
    </row>
    <row r="12">
      <c r="A12" s="4" t="inlineStr">
        <is>
          <t>Term loan | US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increase (decrease)</t>
        </is>
      </c>
      <c r="B14" s="10"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long-term debt</t>
        </is>
      </c>
      <c r="B15" s="6" t="n">
        <v>4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principal payment, percent</t>
        </is>
      </c>
      <c r="B16" s="8" t="n">
        <v>0.01</v>
      </c>
      <c r="C16" s="4" t="inlineStr">
        <is>
          <t xml:space="preserve"> </t>
        </is>
      </c>
      <c r="D16" s="4" t="inlineStr">
        <is>
          <t xml:space="preserve"> </t>
        </is>
      </c>
      <c r="E16" s="4" t="inlineStr">
        <is>
          <t xml:space="preserve"> </t>
        </is>
      </c>
      <c r="F16" s="4" t="inlineStr">
        <is>
          <t xml:space="preserve"> </t>
        </is>
      </c>
      <c r="G16" s="4" t="inlineStr">
        <is>
          <t xml:space="preserve"> </t>
        </is>
      </c>
      <c r="H16" s="8" t="n">
        <v>0.01</v>
      </c>
      <c r="I16" s="4" t="inlineStr">
        <is>
          <t xml:space="preserve"> </t>
        </is>
      </c>
      <c r="J16" s="4" t="inlineStr">
        <is>
          <t xml:space="preserve"> </t>
        </is>
      </c>
    </row>
    <row r="17">
      <c r="A17" s="4" t="inlineStr">
        <is>
          <t>Quarterly principal payment, percent</t>
        </is>
      </c>
      <c r="B17" s="10" t="n">
        <v>0.0025</v>
      </c>
      <c r="C17" s="4" t="inlineStr">
        <is>
          <t xml:space="preserve"> </t>
        </is>
      </c>
      <c r="D17" s="4" t="inlineStr">
        <is>
          <t xml:space="preserve"> </t>
        </is>
      </c>
      <c r="E17" s="4" t="inlineStr">
        <is>
          <t xml:space="preserve"> </t>
        </is>
      </c>
      <c r="F17" s="4" t="inlineStr">
        <is>
          <t xml:space="preserve"> </t>
        </is>
      </c>
      <c r="G17" s="4" t="inlineStr">
        <is>
          <t xml:space="preserve"> </t>
        </is>
      </c>
      <c r="H17" s="10" t="n">
        <v>0.0025</v>
      </c>
      <c r="I17" s="4" t="inlineStr">
        <is>
          <t xml:space="preserve"> </t>
        </is>
      </c>
      <c r="J17" s="4" t="inlineStr">
        <is>
          <t xml:space="preserve"> </t>
        </is>
      </c>
    </row>
    <row r="18">
      <c r="A18" s="4" t="inlineStr">
        <is>
          <t>Term loan | US Tranche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t>
        </is>
      </c>
      <c r="B20" s="10" t="n">
        <v>0.0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loan | US Tranche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t>
        </is>
      </c>
      <c r="B23" s="10" t="n">
        <v>0.0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long-term debt</t>
        </is>
      </c>
      <c r="B24" s="4" t="inlineStr">
        <is>
          <t xml:space="preserve"> </t>
        </is>
      </c>
      <c r="C24" s="6" t="n">
        <v>450000000</v>
      </c>
      <c r="D24" s="4" t="inlineStr">
        <is>
          <t xml:space="preserve"> </t>
        </is>
      </c>
      <c r="E24" s="6" t="n">
        <v>450000000</v>
      </c>
      <c r="F24" s="4" t="inlineStr">
        <is>
          <t xml:space="preserve"> </t>
        </is>
      </c>
      <c r="G24" s="4" t="inlineStr">
        <is>
          <t xml:space="preserve"> </t>
        </is>
      </c>
      <c r="H24" s="4" t="inlineStr">
        <is>
          <t xml:space="preserve"> </t>
        </is>
      </c>
      <c r="I24" s="6" t="n">
        <v>271900000</v>
      </c>
      <c r="J24" s="4" t="inlineStr">
        <is>
          <t xml:space="preserve"> </t>
        </is>
      </c>
    </row>
    <row r="25">
      <c r="A25" s="4" t="inlineStr">
        <is>
          <t>Stated interest rate</t>
        </is>
      </c>
      <c r="B25" s="4" t="inlineStr">
        <is>
          <t xml:space="preserve"> </t>
        </is>
      </c>
      <c r="C25" s="11" t="n">
        <v>0.08083</v>
      </c>
      <c r="D25" s="4" t="inlineStr">
        <is>
          <t xml:space="preserve"> </t>
        </is>
      </c>
      <c r="E25" s="11" t="n">
        <v>0.08083</v>
      </c>
      <c r="F25" s="4" t="inlineStr">
        <is>
          <t xml:space="preserve"> </t>
        </is>
      </c>
      <c r="G25" s="11" t="n">
        <v>0.08083</v>
      </c>
      <c r="H25" s="4" t="inlineStr">
        <is>
          <t xml:space="preserve"> </t>
        </is>
      </c>
      <c r="I25" s="11" t="n">
        <v>0.08433</v>
      </c>
      <c r="J25" s="4" t="inlineStr">
        <is>
          <t xml:space="preserve"> </t>
        </is>
      </c>
    </row>
    <row r="26">
      <c r="A26" s="4" t="inlineStr">
        <is>
          <t>Term loan | Euro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330000</v>
      </c>
      <c r="I28" s="6" t="n">
        <v>486194000</v>
      </c>
      <c r="J28" s="4" t="inlineStr">
        <is>
          <t xml:space="preserve"> </t>
        </is>
      </c>
    </row>
    <row r="29">
      <c r="A29" s="4" t="inlineStr">
        <is>
          <t>Annual principal payment, percent</t>
        </is>
      </c>
      <c r="B29" s="8" t="n">
        <v>0.01</v>
      </c>
      <c r="C29" s="4" t="inlineStr">
        <is>
          <t xml:space="preserve"> </t>
        </is>
      </c>
      <c r="D29" s="4" t="inlineStr">
        <is>
          <t xml:space="preserve"> </t>
        </is>
      </c>
      <c r="E29" s="4" t="inlineStr">
        <is>
          <t xml:space="preserve"> </t>
        </is>
      </c>
      <c r="F29" s="4" t="inlineStr">
        <is>
          <t xml:space="preserve"> </t>
        </is>
      </c>
      <c r="G29" s="4" t="inlineStr">
        <is>
          <t xml:space="preserve"> </t>
        </is>
      </c>
      <c r="H29" s="8" t="n">
        <v>0.01</v>
      </c>
      <c r="I29" s="4" t="inlineStr">
        <is>
          <t xml:space="preserve"> </t>
        </is>
      </c>
      <c r="J29" s="4" t="inlineStr">
        <is>
          <t xml:space="preserve"> </t>
        </is>
      </c>
    </row>
    <row r="30">
      <c r="A30" s="4" t="inlineStr">
        <is>
          <t>Quarterly principal payment, percent</t>
        </is>
      </c>
      <c r="B30" s="10" t="n">
        <v>0.0025</v>
      </c>
      <c r="C30" s="4" t="inlineStr">
        <is>
          <t xml:space="preserve"> </t>
        </is>
      </c>
      <c r="D30" s="4" t="inlineStr">
        <is>
          <t xml:space="preserve"> </t>
        </is>
      </c>
      <c r="E30" s="4" t="inlineStr">
        <is>
          <t xml:space="preserve"> </t>
        </is>
      </c>
      <c r="F30" s="4" t="inlineStr">
        <is>
          <t xml:space="preserve"> </t>
        </is>
      </c>
      <c r="G30" s="4" t="inlineStr">
        <is>
          <t xml:space="preserve"> </t>
        </is>
      </c>
      <c r="H30" s="10" t="n">
        <v>0.0025</v>
      </c>
      <c r="I30" s="4" t="inlineStr">
        <is>
          <t xml:space="preserve"> </t>
        </is>
      </c>
      <c r="J30" s="4" t="inlineStr">
        <is>
          <t xml:space="preserve"> </t>
        </is>
      </c>
    </row>
    <row r="31">
      <c r="A31" s="4" t="inlineStr">
        <is>
          <t>Line of credit, outstanding amount</t>
        </is>
      </c>
      <c r="B31" s="4" t="inlineStr">
        <is>
          <t xml:space="preserve"> </t>
        </is>
      </c>
      <c r="C31" s="6" t="n">
        <v>357621000</v>
      </c>
      <c r="D31" s="4" t="inlineStr">
        <is>
          <t xml:space="preserve"> </t>
        </is>
      </c>
      <c r="E31" s="6" t="n">
        <v>357621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ive interest rate</t>
        </is>
      </c>
      <c r="B32" s="4" t="inlineStr">
        <is>
          <t xml:space="preserve"> </t>
        </is>
      </c>
      <c r="C32" s="10" t="n">
        <v>0.0688</v>
      </c>
      <c r="D32" s="4" t="inlineStr">
        <is>
          <t xml:space="preserve"> </t>
        </is>
      </c>
      <c r="E32" s="10" t="n">
        <v>0.0688</v>
      </c>
      <c r="F32" s="4" t="inlineStr">
        <is>
          <t xml:space="preserve"> </t>
        </is>
      </c>
      <c r="G32" s="10" t="n">
        <v>0.0688</v>
      </c>
      <c r="H32" s="4" t="inlineStr">
        <is>
          <t xml:space="preserve"> </t>
        </is>
      </c>
      <c r="I32" s="11" t="n">
        <v>0.06625</v>
      </c>
      <c r="J32" s="4" t="inlineStr">
        <is>
          <t xml:space="preserve"> </t>
        </is>
      </c>
    </row>
    <row r="33">
      <c r="A33" s="4" t="inlineStr">
        <is>
          <t>Unsecured Series On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ed interest rate</t>
        </is>
      </c>
      <c r="B35" s="4" t="inlineStr">
        <is>
          <t xml:space="preserve"> </t>
        </is>
      </c>
      <c r="C35" s="11" t="n">
        <v>0.01945</v>
      </c>
      <c r="D35" s="4" t="inlineStr">
        <is>
          <t xml:space="preserve"> </t>
        </is>
      </c>
      <c r="E35" s="11" t="n">
        <v>0.01945</v>
      </c>
      <c r="F35" s="4" t="inlineStr">
        <is>
          <t xml:space="preserve"> </t>
        </is>
      </c>
      <c r="G35" s="11" t="n">
        <v>0.01945</v>
      </c>
      <c r="H35" s="4" t="inlineStr">
        <is>
          <t xml:space="preserve"> </t>
        </is>
      </c>
      <c r="I35" s="4" t="inlineStr">
        <is>
          <t xml:space="preserve"> </t>
        </is>
      </c>
      <c r="J35" s="4" t="inlineStr">
        <is>
          <t xml:space="preserve"> </t>
        </is>
      </c>
    </row>
    <row r="36">
      <c r="A36" s="4" t="inlineStr">
        <is>
          <t>Unsecured debt</t>
        </is>
      </c>
      <c r="B36" s="4" t="inlineStr">
        <is>
          <t xml:space="preserve"> </t>
        </is>
      </c>
      <c r="C36" s="6" t="n">
        <v>21674000</v>
      </c>
      <c r="D36" s="4" t="inlineStr">
        <is>
          <t xml:space="preserve"> </t>
        </is>
      </c>
      <c r="E36" s="6" t="n">
        <v>21674000</v>
      </c>
      <c r="F36" s="4" t="inlineStr">
        <is>
          <t xml:space="preserve"> </t>
        </is>
      </c>
      <c r="G36" s="9" t="n">
        <v>20000</v>
      </c>
      <c r="H36" s="4" t="inlineStr">
        <is>
          <t xml:space="preserve"> </t>
        </is>
      </c>
      <c r="I36" s="4" t="inlineStr">
        <is>
          <t xml:space="preserve"> </t>
        </is>
      </c>
      <c r="J36" s="4" t="inlineStr">
        <is>
          <t xml:space="preserve"> </t>
        </is>
      </c>
    </row>
    <row r="37">
      <c r="A37" s="4" t="inlineStr">
        <is>
          <t>Unsecured Series Two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ted interest rate</t>
        </is>
      </c>
      <c r="B39" s="4" t="inlineStr">
        <is>
          <t xml:space="preserve"> </t>
        </is>
      </c>
      <c r="C39" s="11" t="n">
        <v>0.02534</v>
      </c>
      <c r="D39" s="4" t="inlineStr">
        <is>
          <t xml:space="preserve"> </t>
        </is>
      </c>
      <c r="E39" s="11" t="n">
        <v>0.02534</v>
      </c>
      <c r="F39" s="4" t="inlineStr">
        <is>
          <t xml:space="preserve"> </t>
        </is>
      </c>
      <c r="G39" s="11" t="n">
        <v>0.02534</v>
      </c>
      <c r="H39" s="4" t="inlineStr">
        <is>
          <t xml:space="preserve"> </t>
        </is>
      </c>
      <c r="I39" s="4" t="inlineStr">
        <is>
          <t xml:space="preserve"> </t>
        </is>
      </c>
      <c r="J39" s="4" t="inlineStr">
        <is>
          <t xml:space="preserve"> </t>
        </is>
      </c>
    </row>
    <row r="40">
      <c r="A40" s="4" t="inlineStr">
        <is>
          <t>Unsecured debt</t>
        </is>
      </c>
      <c r="B40" s="4" t="inlineStr">
        <is>
          <t xml:space="preserve"> </t>
        </is>
      </c>
      <c r="C40" s="6" t="n">
        <v>5419000</v>
      </c>
      <c r="D40" s="4" t="inlineStr">
        <is>
          <t xml:space="preserve"> </t>
        </is>
      </c>
      <c r="E40" s="6" t="n">
        <v>5419000</v>
      </c>
      <c r="F40" s="4" t="inlineStr">
        <is>
          <t xml:space="preserve"> </t>
        </is>
      </c>
      <c r="G40" s="9" t="n">
        <v>5000</v>
      </c>
      <c r="H40" s="4" t="inlineStr">
        <is>
          <t xml:space="preserve"> </t>
        </is>
      </c>
      <c r="I40" s="4" t="inlineStr">
        <is>
          <t xml:space="preserve"> </t>
        </is>
      </c>
      <c r="J40" s="4" t="inlineStr">
        <is>
          <t xml:space="preserve"> </t>
        </is>
      </c>
    </row>
    <row r="41">
      <c r="A41" s="4" t="inlineStr">
        <is>
          <t>Other Long Term Deb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ed interest rate</t>
        </is>
      </c>
      <c r="B43" s="4" t="inlineStr">
        <is>
          <t xml:space="preserve"> </t>
        </is>
      </c>
      <c r="C43" s="10" t="n">
        <v>0.0238</v>
      </c>
      <c r="D43" s="4" t="inlineStr">
        <is>
          <t xml:space="preserve"> </t>
        </is>
      </c>
      <c r="E43" s="10" t="n">
        <v>0.0238</v>
      </c>
      <c r="F43" s="4" t="inlineStr">
        <is>
          <t xml:space="preserve"> </t>
        </is>
      </c>
      <c r="G43" s="10" t="n">
        <v>0.0238</v>
      </c>
      <c r="H43" s="4" t="inlineStr">
        <is>
          <t xml:space="preserve"> </t>
        </is>
      </c>
      <c r="I43" s="4" t="inlineStr">
        <is>
          <t xml:space="preserve"> </t>
        </is>
      </c>
      <c r="J43" s="4" t="inlineStr">
        <is>
          <t xml:space="preserve"> </t>
        </is>
      </c>
    </row>
    <row r="44">
      <c r="A44" s="4" t="inlineStr">
        <is>
          <t>Other Long Term Deb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ated interest rate</t>
        </is>
      </c>
      <c r="B46" s="4" t="inlineStr">
        <is>
          <t xml:space="preserve"> </t>
        </is>
      </c>
      <c r="C46" s="10" t="n">
        <v>0.0287</v>
      </c>
      <c r="D46" s="4" t="inlineStr">
        <is>
          <t xml:space="preserve"> </t>
        </is>
      </c>
      <c r="E46" s="10" t="n">
        <v>0.0287</v>
      </c>
      <c r="F46" s="4" t="inlineStr">
        <is>
          <t xml:space="preserve"> </t>
        </is>
      </c>
      <c r="G46" s="10" t="n">
        <v>0.0287</v>
      </c>
      <c r="H46" s="4" t="inlineStr">
        <is>
          <t xml:space="preserve"> </t>
        </is>
      </c>
      <c r="I46" s="4" t="inlineStr">
        <is>
          <t xml:space="preserve"> </t>
        </is>
      </c>
      <c r="J46" s="4" t="inlineStr">
        <is>
          <t xml:space="preserve"> </t>
        </is>
      </c>
    </row>
    <row r="47">
      <c r="A47" s="4" t="inlineStr">
        <is>
          <t>Unsecured Debt | Senior Unsecured Notes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long-term debt</t>
        </is>
      </c>
      <c r="B49" s="4" t="inlineStr">
        <is>
          <t xml:space="preserve"> </t>
        </is>
      </c>
      <c r="C49" s="6" t="n">
        <v>500000000</v>
      </c>
      <c r="D49" s="4" t="inlineStr">
        <is>
          <t xml:space="preserve"> </t>
        </is>
      </c>
      <c r="E49" s="6" t="n">
        <v>500000000</v>
      </c>
      <c r="F49" s="4" t="inlineStr">
        <is>
          <t xml:space="preserve"> </t>
        </is>
      </c>
      <c r="G49" s="4" t="inlineStr">
        <is>
          <t xml:space="preserve"> </t>
        </is>
      </c>
      <c r="H49" s="4" t="inlineStr">
        <is>
          <t xml:space="preserve"> </t>
        </is>
      </c>
      <c r="I49" s="6" t="n">
        <v>500000000</v>
      </c>
      <c r="J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4</v>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00000</v>
      </c>
    </row>
    <row r="52">
      <c r="A52" s="4" t="inlineStr">
        <is>
          <t>Debt, fair value</t>
        </is>
      </c>
      <c r="B52" s="4" t="inlineStr">
        <is>
          <t xml:space="preserve"> </t>
        </is>
      </c>
      <c r="C52" s="5" t="n">
        <v>444950000</v>
      </c>
      <c r="D52" s="4" t="inlineStr">
        <is>
          <t xml:space="preserve"> </t>
        </is>
      </c>
      <c r="E52" s="5" t="n">
        <v>444950000</v>
      </c>
      <c r="F52" s="4" t="inlineStr">
        <is>
          <t xml:space="preserve"> </t>
        </is>
      </c>
      <c r="G52" s="4" t="inlineStr">
        <is>
          <t xml:space="preserve"> </t>
        </is>
      </c>
      <c r="H52" s="4" t="inlineStr">
        <is>
          <t xml:space="preserve"> </t>
        </is>
      </c>
      <c r="I52" s="5" t="n">
        <v>430650000</v>
      </c>
      <c r="J52" s="4" t="inlineStr">
        <is>
          <t xml:space="preserve"> </t>
        </is>
      </c>
    </row>
    <row r="53">
      <c r="A53" s="4" t="inlineStr">
        <is>
          <t>Asset-based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maximum borrowing capacity</t>
        </is>
      </c>
      <c r="B55" s="6" t="n">
        <v>1000000000</v>
      </c>
      <c r="C55" s="6" t="n">
        <v>1000000000</v>
      </c>
      <c r="D55" s="4" t="inlineStr">
        <is>
          <t xml:space="preserve"> </t>
        </is>
      </c>
      <c r="E55" s="6" t="n">
        <v>100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outstanding amount</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row>
    <row r="57">
      <c r="A57" s="4" t="inlineStr">
        <is>
          <t>Effective interest rate</t>
        </is>
      </c>
      <c r="B57" s="4" t="inlineStr">
        <is>
          <t xml:space="preserve"> </t>
        </is>
      </c>
      <c r="C57" s="11" t="n">
        <v>0.05108</v>
      </c>
      <c r="D57" s="4" t="inlineStr">
        <is>
          <t xml:space="preserve"> </t>
        </is>
      </c>
      <c r="E57" s="11" t="n">
        <v>0.05108</v>
      </c>
      <c r="F57" s="4" t="inlineStr">
        <is>
          <t xml:space="preserve"> </t>
        </is>
      </c>
      <c r="G57" s="11" t="n">
        <v>0.05108</v>
      </c>
      <c r="H57" s="4" t="inlineStr">
        <is>
          <t xml:space="preserve"> </t>
        </is>
      </c>
      <c r="I57" s="4" t="inlineStr">
        <is>
          <t xml:space="preserve"> </t>
        </is>
      </c>
      <c r="J57" s="4" t="inlineStr">
        <is>
          <t xml:space="preserve"> </t>
        </is>
      </c>
    </row>
    <row r="58">
      <c r="A58" s="4" t="inlineStr">
        <is>
          <t>Accounts receivable and inventory, net of amounts drawn</t>
        </is>
      </c>
      <c r="B58" s="4" t="inlineStr">
        <is>
          <t xml:space="preserve"> </t>
        </is>
      </c>
      <c r="C58" s="6" t="n">
        <v>938000000</v>
      </c>
      <c r="D58" s="4" t="inlineStr">
        <is>
          <t xml:space="preserve"> </t>
        </is>
      </c>
      <c r="E58" s="6" t="n">
        <v>938000000</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an. 31, 2024</t>
        </is>
      </c>
      <c r="C1" s="2" t="inlineStr">
        <is>
          <t>Jul. 31, 2023</t>
        </is>
      </c>
    </row>
    <row r="2">
      <c r="A2" s="3" t="inlineStr">
        <is>
          <t>Debt Disclosure [Abstract]</t>
        </is>
      </c>
      <c r="B2" s="4" t="inlineStr">
        <is>
          <t xml:space="preserve"> </t>
        </is>
      </c>
      <c r="C2" s="4" t="inlineStr">
        <is>
          <t xml:space="preserve"> </t>
        </is>
      </c>
    </row>
    <row r="3">
      <c r="A3" s="4" t="inlineStr">
        <is>
          <t>For the remainder of the fiscal year ending July 31, 2024</t>
        </is>
      </c>
      <c r="B3" s="6" t="n">
        <v>7532</v>
      </c>
      <c r="C3" s="4" t="inlineStr">
        <is>
          <t xml:space="preserve"> </t>
        </is>
      </c>
    </row>
    <row r="4">
      <c r="A4" s="4" t="inlineStr">
        <is>
          <t>For the fiscal year ending July 31, 2025</t>
        </is>
      </c>
      <c r="B4" s="5" t="n">
        <v>40626</v>
      </c>
      <c r="C4" s="4" t="inlineStr">
        <is>
          <t xml:space="preserve"> </t>
        </is>
      </c>
    </row>
    <row r="5">
      <c r="A5" s="4" t="inlineStr">
        <is>
          <t>For the fiscal year ending July 31, 2026</t>
        </is>
      </c>
      <c r="B5" s="5" t="n">
        <v>11201</v>
      </c>
      <c r="C5" s="4" t="inlineStr">
        <is>
          <t xml:space="preserve"> </t>
        </is>
      </c>
    </row>
    <row r="6">
      <c r="A6" s="4" t="inlineStr">
        <is>
          <t>For the fiscal year ending July 31, 2027</t>
        </is>
      </c>
      <c r="B6" s="5" t="n">
        <v>10731</v>
      </c>
      <c r="C6" s="4" t="inlineStr">
        <is>
          <t xml:space="preserve"> </t>
        </is>
      </c>
    </row>
    <row r="7">
      <c r="A7" s="4" t="inlineStr">
        <is>
          <t>For the fiscal year ending July 31, 2028</t>
        </is>
      </c>
      <c r="B7" s="5" t="n">
        <v>16215</v>
      </c>
      <c r="C7" s="4" t="inlineStr">
        <is>
          <t xml:space="preserve"> </t>
        </is>
      </c>
    </row>
    <row r="8">
      <c r="A8" s="4" t="inlineStr">
        <is>
          <t>For the fiscal year ending July 31, 2029 and thereafter</t>
        </is>
      </c>
      <c r="B8" s="5" t="n">
        <v>1343481</v>
      </c>
      <c r="C8" s="4" t="inlineStr">
        <is>
          <t xml:space="preserve"> </t>
        </is>
      </c>
    </row>
    <row r="9">
      <c r="A9" s="4" t="inlineStr">
        <is>
          <t>Total long-term debt</t>
        </is>
      </c>
      <c r="B9" s="6" t="n">
        <v>1429786</v>
      </c>
      <c r="C9" s="6" t="n">
        <v>13274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27</v>
      </c>
      <c r="C4" s="10" t="n">
        <v>0.211</v>
      </c>
      <c r="D4" s="8" t="n">
        <v>0.24</v>
      </c>
      <c r="E4" s="8" t="n">
        <v>0.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ingent Liabilities, Commitments and Legal Matter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by repurchase obligations amount</t>
        </is>
      </c>
      <c r="B4" s="6" t="n">
        <v>3949915</v>
      </c>
      <c r="C4" s="4" t="inlineStr">
        <is>
          <t xml:space="preserve"> </t>
        </is>
      </c>
      <c r="D4" s="6" t="n">
        <v>3949915</v>
      </c>
      <c r="E4" s="4" t="inlineStr">
        <is>
          <t xml:space="preserve"> </t>
        </is>
      </c>
      <c r="F4" s="6" t="n">
        <v>3893048</v>
      </c>
    </row>
    <row r="5">
      <c r="A5" s="4" t="inlineStr">
        <is>
          <t>Term of commitments</t>
        </is>
      </c>
      <c r="B5" s="4" t="inlineStr">
        <is>
          <t xml:space="preserve"> </t>
        </is>
      </c>
      <c r="C5" s="4" t="inlineStr">
        <is>
          <t xml:space="preserve"> </t>
        </is>
      </c>
      <c r="D5" s="4" t="inlineStr">
        <is>
          <t>18 months</t>
        </is>
      </c>
      <c r="E5" s="4" t="inlineStr">
        <is>
          <t xml:space="preserve"> </t>
        </is>
      </c>
      <c r="F5" s="4" t="inlineStr">
        <is>
          <t xml:space="preserve"> </t>
        </is>
      </c>
    </row>
    <row r="6">
      <c r="A6" s="4" t="inlineStr">
        <is>
          <t>Repurchase and guarantee reserve balances</t>
        </is>
      </c>
      <c r="B6" s="5" t="n">
        <v>15621</v>
      </c>
      <c r="C6" s="4" t="inlineStr">
        <is>
          <t xml:space="preserve"> </t>
        </is>
      </c>
      <c r="D6" s="6" t="n">
        <v>15621</v>
      </c>
      <c r="E6" s="4" t="inlineStr">
        <is>
          <t xml:space="preserve"> </t>
        </is>
      </c>
      <c r="F6" s="6" t="n">
        <v>12114</v>
      </c>
    </row>
    <row r="7">
      <c r="A7" s="4" t="inlineStr">
        <is>
          <t>Losses on repurchase agreements</t>
        </is>
      </c>
      <c r="B7" s="5" t="n">
        <v>2892</v>
      </c>
      <c r="C7" s="6" t="n">
        <v>0</v>
      </c>
      <c r="D7" s="5" t="n">
        <v>6060</v>
      </c>
      <c r="E7" s="6" t="n">
        <v>0</v>
      </c>
      <c r="F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related to litigation settlement</t>
        </is>
      </c>
      <c r="B10" s="6" t="n">
        <v>4200</v>
      </c>
      <c r="C10" s="6" t="n">
        <v>0</v>
      </c>
      <c r="D10" s="6" t="n">
        <v>14200</v>
      </c>
      <c r="E10" s="6" t="n">
        <v>0</v>
      </c>
      <c r="F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628</v>
      </c>
      <c r="C4" s="6" t="n">
        <v>7584</v>
      </c>
      <c r="D4" s="6" t="n">
        <v>15639</v>
      </c>
      <c r="E4" s="6" t="n">
        <v>14463</v>
      </c>
    </row>
    <row r="5">
      <c r="A5" s="4" t="inlineStr">
        <is>
          <t>Amortization of right-of-use assets</t>
        </is>
      </c>
      <c r="B5" s="5" t="n">
        <v>187</v>
      </c>
      <c r="C5" s="5" t="n">
        <v>187</v>
      </c>
      <c r="D5" s="5" t="n">
        <v>373</v>
      </c>
      <c r="E5" s="5" t="n">
        <v>373</v>
      </c>
    </row>
    <row r="6">
      <c r="A6" s="4" t="inlineStr">
        <is>
          <t>Interest on lease liabilities</t>
        </is>
      </c>
      <c r="B6" s="5" t="n">
        <v>78</v>
      </c>
      <c r="C6" s="5" t="n">
        <v>100</v>
      </c>
      <c r="D6" s="5" t="n">
        <v>161</v>
      </c>
      <c r="E6" s="5" t="n">
        <v>205</v>
      </c>
    </row>
    <row r="7">
      <c r="A7" s="4" t="inlineStr">
        <is>
          <t>Total lease cost</t>
        </is>
      </c>
      <c r="B7" s="6" t="n">
        <v>7893</v>
      </c>
      <c r="C7" s="6" t="n">
        <v>7871</v>
      </c>
      <c r="D7" s="6" t="n">
        <v>16173</v>
      </c>
      <c r="E7" s="6" t="n">
        <v>150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Operating cash flows from operating leases</t>
        </is>
      </c>
      <c r="B4" s="6" t="n">
        <v>15593</v>
      </c>
      <c r="C4" s="6" t="n">
        <v>14405</v>
      </c>
    </row>
    <row r="5">
      <c r="A5" s="4" t="inlineStr">
        <is>
          <t>Operating leases</t>
        </is>
      </c>
      <c r="B5" s="6" t="n">
        <v>2108</v>
      </c>
      <c r="C5" s="6" t="n">
        <v>124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Jan. 31, 2024</t>
        </is>
      </c>
      <c r="C1" s="2" t="inlineStr">
        <is>
          <t>Jul. 31, 2023</t>
        </is>
      </c>
    </row>
    <row r="2">
      <c r="A2" s="3" t="inlineStr">
        <is>
          <t>Leases [Abstract]</t>
        </is>
      </c>
      <c r="B2" s="4" t="inlineStr">
        <is>
          <t xml:space="preserve"> </t>
        </is>
      </c>
      <c r="C2" s="4" t="inlineStr">
        <is>
          <t xml:space="preserve"> </t>
        </is>
      </c>
    </row>
    <row r="3">
      <c r="A3" s="4" t="inlineStr">
        <is>
          <t>Operating lease right-of-use assets</t>
        </is>
      </c>
      <c r="B3" s="6" t="n">
        <v>43741</v>
      </c>
      <c r="C3" s="6" t="n">
        <v>47969</v>
      </c>
    </row>
    <row r="4">
      <c r="A4" s="3" t="inlineStr">
        <is>
          <t>Operating lease liabilities:</t>
        </is>
      </c>
      <c r="B4" s="4" t="inlineStr">
        <is>
          <t xml:space="preserve"> </t>
        </is>
      </c>
      <c r="C4" s="4" t="inlineStr">
        <is>
          <t xml:space="preserve"> </t>
        </is>
      </c>
    </row>
    <row r="5">
      <c r="A5" s="4" t="inlineStr">
        <is>
          <t>Other current liabilities</t>
        </is>
      </c>
      <c r="B5" s="5" t="n">
        <v>10713</v>
      </c>
      <c r="C5" s="5" t="n">
        <v>11238</v>
      </c>
    </row>
    <row r="6">
      <c r="A6" s="4" t="inlineStr">
        <is>
          <t>Other long-term liabilities</t>
        </is>
      </c>
      <c r="B6" s="5" t="n">
        <v>33197</v>
      </c>
      <c r="C6" s="5" t="n">
        <v>36775</v>
      </c>
    </row>
    <row r="7">
      <c r="A7" s="4" t="inlineStr">
        <is>
          <t>Total operating lease liabilities</t>
        </is>
      </c>
      <c r="B7" s="5" t="n">
        <v>43910</v>
      </c>
      <c r="C7" s="5" t="n">
        <v>48013</v>
      </c>
    </row>
    <row r="8">
      <c r="A8" s="4" t="inlineStr">
        <is>
          <t>Finance lease right-of-use assets</t>
        </is>
      </c>
      <c r="B8" s="5" t="n">
        <v>5145</v>
      </c>
      <c r="C8" s="5" t="n">
        <v>5518</v>
      </c>
    </row>
    <row r="9">
      <c r="A9" s="3" t="inlineStr">
        <is>
          <t>Finance lease liabilities:</t>
        </is>
      </c>
      <c r="B9" s="4" t="inlineStr">
        <is>
          <t xml:space="preserve"> </t>
        </is>
      </c>
      <c r="C9" s="4" t="inlineStr">
        <is>
          <t xml:space="preserve"> </t>
        </is>
      </c>
    </row>
    <row r="10">
      <c r="A10" s="4" t="inlineStr">
        <is>
          <t>Other current liabilities</t>
        </is>
      </c>
      <c r="B10" s="5" t="n">
        <v>804</v>
      </c>
      <c r="C10" s="5" t="n">
        <v>754</v>
      </c>
    </row>
    <row r="11">
      <c r="A11" s="4" t="inlineStr">
        <is>
          <t>Other long-term liabilities</t>
        </is>
      </c>
      <c r="B11" s="5" t="n">
        <v>2307</v>
      </c>
      <c r="C11" s="5" t="n">
        <v>2722</v>
      </c>
    </row>
    <row r="12">
      <c r="A12" s="4" t="inlineStr">
        <is>
          <t>Total finance lease liabilities</t>
        </is>
      </c>
      <c r="B12" s="6" t="n">
        <v>3111</v>
      </c>
      <c r="C12" s="6" t="n">
        <v>3476</v>
      </c>
    </row>
    <row r="13">
      <c r="A13" s="4" t="inlineStr">
        <is>
          <t>Weighted-aver remaining lease term - operating leases</t>
        </is>
      </c>
      <c r="B13" s="4" t="inlineStr">
        <is>
          <t>9 years 4 months 24 days</t>
        </is>
      </c>
      <c r="C13" s="4" t="inlineStr">
        <is>
          <t>9 years 3 months 18 days</t>
        </is>
      </c>
    </row>
    <row r="14">
      <c r="A14" s="4" t="inlineStr">
        <is>
          <t>Weighted-aver remaining lease term - finance leases</t>
        </is>
      </c>
      <c r="B14" s="4" t="inlineStr">
        <is>
          <t>3 years 3 months 18 days</t>
        </is>
      </c>
      <c r="C14" s="4" t="inlineStr">
        <is>
          <t>3 years 9 months 18 days</t>
        </is>
      </c>
    </row>
    <row r="15">
      <c r="A15" s="4" t="inlineStr">
        <is>
          <t>Weighted-average discount rate - operating leases</t>
        </is>
      </c>
      <c r="B15" s="10" t="n">
        <v>0.048</v>
      </c>
      <c r="C15" s="10" t="n">
        <v>0.047</v>
      </c>
    </row>
    <row r="16">
      <c r="A16" s="4" t="inlineStr">
        <is>
          <t>Weighted-average discount rate - finance leases</t>
        </is>
      </c>
      <c r="B16" s="10" t="n">
        <v>0.097</v>
      </c>
      <c r="C16" s="10" t="n">
        <v>0.097</v>
      </c>
    </row>
    <row r="17">
      <c r="A17" s="4" t="inlineStr">
        <is>
          <t>Operating Lease, Right-of-Use Asset, Statement of Financial Position [Extensible List]</t>
        </is>
      </c>
      <c r="B17" s="4" t="inlineStr">
        <is>
          <t>Property, plant and equipment, net</t>
        </is>
      </c>
      <c r="C17" s="4" t="inlineStr">
        <is>
          <t>Property, plant and equipment, net</t>
        </is>
      </c>
    </row>
    <row r="18">
      <c r="A18" s="4" t="inlineStr">
        <is>
          <t>Operating Lease, Liability, Current, Statement of Financial Position [Extensible List]</t>
        </is>
      </c>
      <c r="B18" s="4" t="inlineStr">
        <is>
          <t>Other</t>
        </is>
      </c>
      <c r="C18" s="4" t="inlineStr">
        <is>
          <t>Other</t>
        </is>
      </c>
    </row>
    <row r="19">
      <c r="A19" s="4" t="inlineStr">
        <is>
          <t>Operating Lease, Liability, Noncurrent, Statement of Financial Position [Extensible List]</t>
        </is>
      </c>
      <c r="B19" s="4" t="inlineStr">
        <is>
          <t>Other liabilities</t>
        </is>
      </c>
      <c r="C19" s="4" t="inlineStr">
        <is>
          <t>Other liabilities</t>
        </is>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Finance Lease, Liability, Current, Statement of Financial Position [Extensible List]</t>
        </is>
      </c>
      <c r="B21" s="4" t="inlineStr">
        <is>
          <t>Other</t>
        </is>
      </c>
      <c r="C21" s="4" t="inlineStr">
        <is>
          <t>Other</t>
        </is>
      </c>
    </row>
    <row r="22">
      <c r="A22" s="4" t="inlineStr">
        <is>
          <t>Finance Lease, Liability, Noncurrent, Statement of Financial Position [Extensible List]</t>
        </is>
      </c>
      <c r="B22" s="4" t="inlineStr">
        <is>
          <t>Other liabilities</t>
        </is>
      </c>
      <c r="C22" s="4" t="inlineStr">
        <is>
          <t>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and Finance Leases (Details) - USD ($) $ in Thousands</t>
        </is>
      </c>
      <c r="B1" s="2" t="inlineStr">
        <is>
          <t>Jan. 31, 2024</t>
        </is>
      </c>
      <c r="C1" s="2" t="inlineStr">
        <is>
          <t>Jul. 31, 2023</t>
        </is>
      </c>
    </row>
    <row r="2">
      <c r="A2" s="3" t="inlineStr">
        <is>
          <t>Operating Leases</t>
        </is>
      </c>
      <c r="B2" s="4" t="inlineStr">
        <is>
          <t xml:space="preserve"> </t>
        </is>
      </c>
      <c r="C2" s="4" t="inlineStr">
        <is>
          <t xml:space="preserve"> </t>
        </is>
      </c>
    </row>
    <row r="3">
      <c r="A3" s="4" t="inlineStr">
        <is>
          <t>For the remainder of the fiscal year ending July 31, 2024</t>
        </is>
      </c>
      <c r="B3" s="6" t="n">
        <v>8838</v>
      </c>
      <c r="C3" s="4" t="inlineStr">
        <is>
          <t xml:space="preserve"> </t>
        </is>
      </c>
    </row>
    <row r="4">
      <c r="A4" s="4" t="inlineStr">
        <is>
          <t>For the fiscal year ending July 31, 2025</t>
        </is>
      </c>
      <c r="B4" s="5" t="n">
        <v>13938</v>
      </c>
      <c r="C4" s="4" t="inlineStr">
        <is>
          <t xml:space="preserve"> </t>
        </is>
      </c>
    </row>
    <row r="5">
      <c r="A5" s="4" t="inlineStr">
        <is>
          <t>For the fiscal year ending July 31, 2026</t>
        </is>
      </c>
      <c r="B5" s="5" t="n">
        <v>9924</v>
      </c>
      <c r="C5" s="4" t="inlineStr">
        <is>
          <t xml:space="preserve"> </t>
        </is>
      </c>
    </row>
    <row r="6">
      <c r="A6" s="4" t="inlineStr">
        <is>
          <t>For the fiscal year ending July 31, 2027</t>
        </is>
      </c>
      <c r="B6" s="5" t="n">
        <v>6707</v>
      </c>
      <c r="C6" s="4" t="inlineStr">
        <is>
          <t xml:space="preserve"> </t>
        </is>
      </c>
    </row>
    <row r="7">
      <c r="A7" s="4" t="inlineStr">
        <is>
          <t>For the fiscal year ending July 31, 2028</t>
        </is>
      </c>
      <c r="B7" s="5" t="n">
        <v>4309</v>
      </c>
      <c r="C7" s="4" t="inlineStr">
        <is>
          <t xml:space="preserve"> </t>
        </is>
      </c>
    </row>
    <row r="8">
      <c r="A8" s="4" t="inlineStr">
        <is>
          <t>For the fiscal year ending July 31, 2029 and thereafter</t>
        </is>
      </c>
      <c r="B8" s="5" t="n">
        <v>16250</v>
      </c>
      <c r="C8" s="4" t="inlineStr">
        <is>
          <t xml:space="preserve"> </t>
        </is>
      </c>
    </row>
    <row r="9">
      <c r="A9" s="4" t="inlineStr">
        <is>
          <t>Total future lease payments</t>
        </is>
      </c>
      <c r="B9" s="5" t="n">
        <v>59966</v>
      </c>
      <c r="C9" s="4" t="inlineStr">
        <is>
          <t xml:space="preserve"> </t>
        </is>
      </c>
    </row>
    <row r="10">
      <c r="A10" s="4" t="inlineStr">
        <is>
          <t>Less: Amount representing interest</t>
        </is>
      </c>
      <c r="B10" s="5" t="n">
        <v>-16056</v>
      </c>
      <c r="C10" s="4" t="inlineStr">
        <is>
          <t xml:space="preserve"> </t>
        </is>
      </c>
    </row>
    <row r="11">
      <c r="A11" s="4" t="inlineStr">
        <is>
          <t>Total operating lease liabilities</t>
        </is>
      </c>
      <c r="B11" s="5" t="n">
        <v>43910</v>
      </c>
      <c r="C11" s="6" t="n">
        <v>48013</v>
      </c>
    </row>
    <row r="12">
      <c r="A12" s="3" t="inlineStr">
        <is>
          <t>Finance Leases</t>
        </is>
      </c>
      <c r="B12" s="4" t="inlineStr">
        <is>
          <t xml:space="preserve"> </t>
        </is>
      </c>
      <c r="C12" s="4" t="inlineStr">
        <is>
          <t xml:space="preserve"> </t>
        </is>
      </c>
    </row>
    <row r="13">
      <c r="A13" s="4" t="inlineStr">
        <is>
          <t>For the remainder of the fiscal year ending July 31, 2024</t>
        </is>
      </c>
      <c r="B13" s="5" t="n">
        <v>532</v>
      </c>
      <c r="C13" s="4" t="inlineStr">
        <is>
          <t xml:space="preserve"> </t>
        </is>
      </c>
    </row>
    <row r="14">
      <c r="A14" s="4" t="inlineStr">
        <is>
          <t>For the fiscal year ending July 31, 2025</t>
        </is>
      </c>
      <c r="B14" s="5" t="n">
        <v>1083</v>
      </c>
      <c r="C14" s="4" t="inlineStr">
        <is>
          <t xml:space="preserve"> </t>
        </is>
      </c>
    </row>
    <row r="15">
      <c r="A15" s="4" t="inlineStr">
        <is>
          <t>For the fiscal year ending July 31, 2026</t>
        </is>
      </c>
      <c r="B15" s="5" t="n">
        <v>1107</v>
      </c>
      <c r="C15" s="4" t="inlineStr">
        <is>
          <t xml:space="preserve"> </t>
        </is>
      </c>
    </row>
    <row r="16">
      <c r="A16" s="4" t="inlineStr">
        <is>
          <t>For the fiscal year ending July 31, 2027</t>
        </is>
      </c>
      <c r="B16" s="5" t="n">
        <v>896</v>
      </c>
      <c r="C16" s="4" t="inlineStr">
        <is>
          <t xml:space="preserve"> </t>
        </is>
      </c>
    </row>
    <row r="17">
      <c r="A17" s="4" t="inlineStr">
        <is>
          <t>For the fiscal year ending July 31, 2028</t>
        </is>
      </c>
      <c r="B17" s="5" t="n">
        <v>59</v>
      </c>
      <c r="C17" s="4" t="inlineStr">
        <is>
          <t xml:space="preserve"> </t>
        </is>
      </c>
    </row>
    <row r="18">
      <c r="A18" s="4" t="inlineStr">
        <is>
          <t>For the fiscal year ending July 31, 2029 and thereafter</t>
        </is>
      </c>
      <c r="B18" s="5" t="n">
        <v>0</v>
      </c>
      <c r="C18" s="4" t="inlineStr">
        <is>
          <t xml:space="preserve"> </t>
        </is>
      </c>
    </row>
    <row r="19">
      <c r="A19" s="4" t="inlineStr">
        <is>
          <t>Total future lease payments</t>
        </is>
      </c>
      <c r="B19" s="5" t="n">
        <v>3677</v>
      </c>
      <c r="C19" s="4" t="inlineStr">
        <is>
          <t xml:space="preserve"> </t>
        </is>
      </c>
    </row>
    <row r="20">
      <c r="A20" s="4" t="inlineStr">
        <is>
          <t>Less: Amount representing interest</t>
        </is>
      </c>
      <c r="B20" s="5" t="n">
        <v>-566</v>
      </c>
      <c r="C20" s="4" t="inlineStr">
        <is>
          <t xml:space="preserve"> </t>
        </is>
      </c>
    </row>
    <row r="21">
      <c r="A21" s="4" t="inlineStr">
        <is>
          <t>Total reported lease liability</t>
        </is>
      </c>
      <c r="B21" s="6" t="n">
        <v>3111</v>
      </c>
      <c r="C21" s="6" t="n">
        <v>34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Details) - USD ($)</t>
        </is>
      </c>
      <c r="B1" s="2" t="inlineStr">
        <is>
          <t>3 Months Ended</t>
        </is>
      </c>
      <c r="D1" s="2" t="inlineStr">
        <is>
          <t>6 Months Ended</t>
        </is>
      </c>
      <c r="F1" s="2" t="inlineStr">
        <is>
          <t>25 Months Ended</t>
        </is>
      </c>
    </row>
    <row r="2">
      <c r="B2" s="2" t="inlineStr">
        <is>
          <t>Jan. 31, 2024</t>
        </is>
      </c>
      <c r="C2" s="2" t="inlineStr">
        <is>
          <t>Jan. 31, 2023</t>
        </is>
      </c>
      <c r="D2" s="2" t="inlineStr">
        <is>
          <t>Jan. 31, 2024</t>
        </is>
      </c>
      <c r="E2" s="2" t="inlineStr">
        <is>
          <t>Jan. 31, 2023</t>
        </is>
      </c>
      <c r="F2" s="2" t="inlineStr">
        <is>
          <t>Jan. 31, 2024</t>
        </is>
      </c>
      <c r="G2" s="2" t="inlineStr">
        <is>
          <t>Jun. 24, 2022</t>
        </is>
      </c>
      <c r="H2" s="2" t="inlineStr">
        <is>
          <t>Dec. 2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6" t="n">
        <v>9246000</v>
      </c>
      <c r="C4" s="6" t="n">
        <v>8543000</v>
      </c>
      <c r="D4" s="6" t="n">
        <v>19698000</v>
      </c>
      <c r="E4" s="6" t="n">
        <v>16935000</v>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000</v>
      </c>
    </row>
    <row r="6">
      <c r="A6" s="4" t="inlineStr">
        <is>
          <t>Purchase of treasury shares (in shares)</t>
        </is>
      </c>
      <c r="B6" s="5" t="n">
        <v>0</v>
      </c>
      <c r="C6" s="4" t="inlineStr">
        <is>
          <t xml:space="preserve"> </t>
        </is>
      </c>
      <c r="D6" s="5" t="n">
        <v>327876</v>
      </c>
      <c r="E6" s="4" t="inlineStr">
        <is>
          <t xml:space="preserve"> </t>
        </is>
      </c>
      <c r="F6" s="5" t="n">
        <v>2821651</v>
      </c>
      <c r="G6" s="4" t="inlineStr">
        <is>
          <t xml:space="preserve"> </t>
        </is>
      </c>
      <c r="H6" s="4" t="inlineStr">
        <is>
          <t xml:space="preserve"> </t>
        </is>
      </c>
    </row>
    <row r="7">
      <c r="A7" s="4" t="inlineStr">
        <is>
          <t>Average price of treasury shares acquired (in dollars per share)</t>
        </is>
      </c>
      <c r="B7" s="4" t="inlineStr">
        <is>
          <t xml:space="preserve"> </t>
        </is>
      </c>
      <c r="C7" s="4" t="inlineStr">
        <is>
          <t xml:space="preserve"> </t>
        </is>
      </c>
      <c r="D7" s="7" t="n">
        <v>91.61</v>
      </c>
      <c r="E7" s="4" t="inlineStr">
        <is>
          <t xml:space="preserve"> </t>
        </is>
      </c>
      <c r="F7" s="7" t="n">
        <v>84.05</v>
      </c>
      <c r="G7" s="4" t="inlineStr">
        <is>
          <t xml:space="preserve"> </t>
        </is>
      </c>
      <c r="H7" s="4" t="inlineStr">
        <is>
          <t xml:space="preserve"> </t>
        </is>
      </c>
    </row>
    <row r="8">
      <c r="A8" s="4" t="inlineStr">
        <is>
          <t>Purchases of treasury shares</t>
        </is>
      </c>
      <c r="B8" s="4" t="inlineStr">
        <is>
          <t xml:space="preserve"> </t>
        </is>
      </c>
      <c r="C8" s="4" t="inlineStr">
        <is>
          <t xml:space="preserve"> </t>
        </is>
      </c>
      <c r="D8" s="6" t="n">
        <v>30037000</v>
      </c>
      <c r="E8" s="6" t="n">
        <v>25407000</v>
      </c>
      <c r="F8" s="6" t="n">
        <v>237151000</v>
      </c>
      <c r="G8" s="4" t="inlineStr">
        <is>
          <t xml:space="preserve"> </t>
        </is>
      </c>
      <c r="H8" s="4" t="inlineStr">
        <is>
          <t xml:space="preserve"> </t>
        </is>
      </c>
    </row>
    <row r="9">
      <c r="A9" s="4" t="inlineStr">
        <is>
          <t>Remaining authorized repurchase amount</t>
        </is>
      </c>
      <c r="B9" s="6" t="n">
        <v>461170000</v>
      </c>
      <c r="C9" s="4" t="inlineStr">
        <is>
          <t xml:space="preserve"> </t>
        </is>
      </c>
      <c r="D9" s="5" t="n">
        <v>461170000</v>
      </c>
      <c r="E9" s="4" t="inlineStr">
        <is>
          <t xml:space="preserve"> </t>
        </is>
      </c>
      <c r="F9" s="5" t="n">
        <v>461170000</v>
      </c>
      <c r="G9" s="4" t="inlineStr">
        <is>
          <t xml:space="preserve"> </t>
        </is>
      </c>
      <c r="H9" s="4" t="inlineStr">
        <is>
          <t xml:space="preserve"> </t>
        </is>
      </c>
    </row>
    <row r="10">
      <c r="A10" s="4" t="inlineStr">
        <is>
          <t>June Twenty Twenty Two Share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448321000</v>
      </c>
      <c r="H12" s="4" t="inlineStr">
        <is>
          <t xml:space="preserve"> </t>
        </is>
      </c>
    </row>
    <row r="13">
      <c r="A13" s="4" t="inlineStr">
        <is>
          <t>Remaining authorized repurchase amount</t>
        </is>
      </c>
      <c r="B13" s="5" t="n">
        <v>448321000</v>
      </c>
      <c r="C13" s="4" t="inlineStr">
        <is>
          <t xml:space="preserve"> </t>
        </is>
      </c>
      <c r="D13" s="5" t="n">
        <v>448321000</v>
      </c>
      <c r="E13" s="4" t="inlineStr">
        <is>
          <t xml:space="preserve"> </t>
        </is>
      </c>
      <c r="F13" s="5" t="n">
        <v>448321000</v>
      </c>
      <c r="G13" s="4" t="inlineStr">
        <is>
          <t xml:space="preserve"> </t>
        </is>
      </c>
      <c r="H13" s="4" t="inlineStr">
        <is>
          <t xml:space="preserve"> </t>
        </is>
      </c>
    </row>
    <row r="14">
      <c r="A14" s="4" t="inlineStr">
        <is>
          <t>December Twenty Twenty One Share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authorized repurchase amount</t>
        </is>
      </c>
      <c r="B16" s="6" t="n">
        <v>12849000</v>
      </c>
      <c r="C16" s="4" t="inlineStr">
        <is>
          <t xml:space="preserve"> </t>
        </is>
      </c>
      <c r="D16" s="6" t="n">
        <v>12849000</v>
      </c>
      <c r="E16" s="4" t="inlineStr">
        <is>
          <t xml:space="preserve"> </t>
        </is>
      </c>
      <c r="F16" s="6" t="n">
        <v>12849000</v>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 (in dollars per share)</t>
        </is>
      </c>
      <c r="B4" s="7" t="n">
        <v>0.48</v>
      </c>
      <c r="C4" s="7" t="n">
        <v>0.45</v>
      </c>
      <c r="D4" s="7" t="n">
        <v>0.96</v>
      </c>
      <c r="E4" s="7" t="n">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07369</v>
      </c>
      <c r="C4" s="6" t="n">
        <v>2346635</v>
      </c>
      <c r="D4" s="6" t="n">
        <v>4708128</v>
      </c>
      <c r="E4" s="6" t="n">
        <v>545471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83686</v>
      </c>
      <c r="C7" s="5" t="n">
        <v>2215272</v>
      </c>
      <c r="D7" s="5" t="n">
        <v>4448500</v>
      </c>
      <c r="E7" s="5" t="n">
        <v>5160899</v>
      </c>
    </row>
    <row r="8">
      <c r="A8" s="4" t="inlineStr">
        <is>
          <t>Operating segments | Recreational vehic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83686</v>
      </c>
      <c r="C10" s="5" t="n">
        <v>2215272</v>
      </c>
      <c r="D10" s="5" t="n">
        <v>4448500</v>
      </c>
      <c r="E10" s="5" t="n">
        <v>5160899</v>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01392</v>
      </c>
      <c r="C13" s="5" t="n">
        <v>1568334</v>
      </c>
      <c r="D13" s="5" t="n">
        <v>2958005</v>
      </c>
      <c r="E13" s="5" t="n">
        <v>4009659</v>
      </c>
    </row>
    <row r="14">
      <c r="A14" s="4" t="inlineStr">
        <is>
          <t>Operating segments | North America | Recreational vehic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01392</v>
      </c>
      <c r="C16" s="5" t="n">
        <v>1568334</v>
      </c>
      <c r="D16" s="5" t="n">
        <v>2958005</v>
      </c>
      <c r="E16" s="5" t="n">
        <v>4009659</v>
      </c>
    </row>
    <row r="17">
      <c r="A17" s="4" t="inlineStr">
        <is>
          <t>Operating segments | Europe | Recreational vehic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82294</v>
      </c>
      <c r="C19" s="5" t="n">
        <v>646938</v>
      </c>
      <c r="D19" s="5" t="n">
        <v>1490495</v>
      </c>
      <c r="E19" s="5" t="n">
        <v>1151240</v>
      </c>
    </row>
    <row r="20">
      <c r="A20" s="4" t="inlineStr">
        <is>
          <t>Operating segments | North American Towable | North America | Recreational vehic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30968</v>
      </c>
      <c r="C22" s="5" t="n">
        <v>829751</v>
      </c>
      <c r="D22" s="5" t="n">
        <v>1676422</v>
      </c>
      <c r="E22" s="5" t="n">
        <v>2147557</v>
      </c>
    </row>
    <row r="23">
      <c r="A23" s="4" t="inlineStr">
        <is>
          <t>Operating segments | Travel Trailers | North America | Recreational vehic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71483</v>
      </c>
      <c r="C25" s="5" t="n">
        <v>527829</v>
      </c>
      <c r="D25" s="5" t="n">
        <v>1091021</v>
      </c>
      <c r="E25" s="5" t="n">
        <v>1350698</v>
      </c>
    </row>
    <row r="26">
      <c r="A26" s="4" t="inlineStr">
        <is>
          <t>Operating segments | Fifth Wheels | North America | Recreational vehic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59485</v>
      </c>
      <c r="C28" s="5" t="n">
        <v>301922</v>
      </c>
      <c r="D28" s="5" t="n">
        <v>585401</v>
      </c>
      <c r="E28" s="5" t="n">
        <v>796859</v>
      </c>
    </row>
    <row r="29">
      <c r="A29" s="4" t="inlineStr">
        <is>
          <t>Operating segments | North American Motorized | North America | Recreational vehic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70424</v>
      </c>
      <c r="C31" s="5" t="n">
        <v>738583</v>
      </c>
      <c r="D31" s="5" t="n">
        <v>1281583</v>
      </c>
      <c r="E31" s="5" t="n">
        <v>1862102</v>
      </c>
    </row>
    <row r="32">
      <c r="A32" s="4" t="inlineStr">
        <is>
          <t>Operating segments | Class A | North America | Recreational vehic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78308</v>
      </c>
      <c r="C34" s="5" t="n">
        <v>244128</v>
      </c>
      <c r="D34" s="5" t="n">
        <v>386219</v>
      </c>
      <c r="E34" s="5" t="n">
        <v>648706</v>
      </c>
    </row>
    <row r="35">
      <c r="A35" s="4" t="inlineStr">
        <is>
          <t>Operating segments | Class C | North America | Recreational vehic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75632</v>
      </c>
      <c r="C37" s="5" t="n">
        <v>334911</v>
      </c>
      <c r="D37" s="5" t="n">
        <v>609408</v>
      </c>
      <c r="E37" s="5" t="n">
        <v>825698</v>
      </c>
    </row>
    <row r="38">
      <c r="A38" s="4" t="inlineStr">
        <is>
          <t>Operating segments | Class B | North America | Recreational vehic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16484</v>
      </c>
      <c r="C40" s="5" t="n">
        <v>159544</v>
      </c>
      <c r="D40" s="5" t="n">
        <v>285956</v>
      </c>
      <c r="E40" s="5" t="n">
        <v>387698</v>
      </c>
    </row>
    <row r="41">
      <c r="A41" s="4" t="inlineStr">
        <is>
          <t>Operating segments | Motorcaravan | Europe | Recreational vehic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24813</v>
      </c>
      <c r="C43" s="5" t="n">
        <v>267782</v>
      </c>
      <c r="D43" s="5" t="n">
        <v>771324</v>
      </c>
      <c r="E43" s="5" t="n">
        <v>507567</v>
      </c>
    </row>
    <row r="44">
      <c r="A44" s="4" t="inlineStr">
        <is>
          <t>Operating segments | Campervan | Europe | Recreational vehic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44724</v>
      </c>
      <c r="C46" s="5" t="n">
        <v>227136</v>
      </c>
      <c r="D46" s="5" t="n">
        <v>466333</v>
      </c>
      <c r="E46" s="5" t="n">
        <v>366302</v>
      </c>
    </row>
    <row r="47">
      <c r="A47" s="4" t="inlineStr">
        <is>
          <t>Operating segments | Caravan | Europe | Recreational vehicl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1087</v>
      </c>
      <c r="C49" s="5" t="n">
        <v>94494</v>
      </c>
      <c r="D49" s="5" t="n">
        <v>115714</v>
      </c>
      <c r="E49" s="5" t="n">
        <v>156109</v>
      </c>
    </row>
    <row r="50">
      <c r="A50" s="4" t="inlineStr">
        <is>
          <t>Operating segments | Other RV-related | Europe | Recreational vehic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61670</v>
      </c>
      <c r="C52" s="5" t="n">
        <v>57526</v>
      </c>
      <c r="D52" s="5" t="n">
        <v>137124</v>
      </c>
      <c r="E52" s="5" t="n">
        <v>121262</v>
      </c>
    </row>
    <row r="53">
      <c r="A53" s="4" t="inlineStr">
        <is>
          <t>Other, ne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66534</v>
      </c>
      <c r="C55" s="5" t="n">
        <v>164859</v>
      </c>
      <c r="D55" s="5" t="n">
        <v>365455</v>
      </c>
      <c r="E55" s="5" t="n">
        <v>397507</v>
      </c>
    </row>
    <row r="56">
      <c r="A56" s="4" t="inlineStr">
        <is>
          <t>Intercompany 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6" t="n">
        <v>-42851</v>
      </c>
      <c r="C58" s="6" t="n">
        <v>-33496</v>
      </c>
      <c r="D58" s="6" t="n">
        <v>-105827</v>
      </c>
      <c r="E58" s="6" t="n">
        <v>-1036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923590</v>
      </c>
      <c r="C4" s="6" t="n">
        <v>3650959</v>
      </c>
      <c r="D4" s="6" t="n">
        <v>3983398</v>
      </c>
      <c r="E4" s="6" t="n">
        <v>3600654</v>
      </c>
    </row>
    <row r="5">
      <c r="A5" s="4" t="inlineStr">
        <is>
          <t>Total other comprehensive income (loss), net of tax</t>
        </is>
      </c>
      <c r="B5" s="5" t="n">
        <v>35516</v>
      </c>
      <c r="C5" s="5" t="n">
        <v>127677</v>
      </c>
      <c r="D5" s="5" t="n">
        <v>-25130</v>
      </c>
      <c r="E5" s="5" t="n">
        <v>85152</v>
      </c>
    </row>
    <row r="6">
      <c r="A6" s="4" t="inlineStr">
        <is>
          <t>Ending balance</t>
        </is>
      </c>
      <c r="B6" s="5" t="n">
        <v>3942595</v>
      </c>
      <c r="C6" s="5" t="n">
        <v>3788130</v>
      </c>
      <c r="D6" s="5" t="n">
        <v>3942595</v>
      </c>
      <c r="E6" s="5" t="n">
        <v>3788130</v>
      </c>
    </row>
    <row r="7">
      <c r="A7" s="4" t="inlineStr">
        <is>
          <t>Foreign currency translation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28835</v>
      </c>
      <c r="C9" s="5" t="n">
        <v>-226348</v>
      </c>
      <c r="D9" s="5" t="n">
        <v>-68911</v>
      </c>
      <c r="E9" s="5" t="n">
        <v>-183453</v>
      </c>
    </row>
    <row r="10">
      <c r="A10" s="4" t="inlineStr">
        <is>
          <t>OCI before reclassifications</t>
        </is>
      </c>
      <c r="B10" s="5" t="n">
        <v>35688</v>
      </c>
      <c r="C10" s="5" t="n">
        <v>128352</v>
      </c>
      <c r="D10" s="5" t="n">
        <v>-24236</v>
      </c>
      <c r="E10" s="5" t="n">
        <v>85457</v>
      </c>
    </row>
    <row r="11">
      <c r="A11" s="4" t="inlineStr">
        <is>
          <t>Income taxes associated with OCI before reclassifications</t>
        </is>
      </c>
      <c r="B11" s="5" t="n">
        <v>0</v>
      </c>
      <c r="C11" s="5" t="n">
        <v>0</v>
      </c>
      <c r="D11" s="5" t="n">
        <v>0</v>
      </c>
      <c r="E11" s="5" t="n">
        <v>0</v>
      </c>
    </row>
    <row r="12">
      <c r="A12" s="4" t="inlineStr">
        <is>
          <t>Amounts reclassified from AOCI</t>
        </is>
      </c>
      <c r="B12" s="5" t="n">
        <v>0</v>
      </c>
      <c r="C12" s="5" t="n">
        <v>0</v>
      </c>
      <c r="D12" s="5" t="n">
        <v>0</v>
      </c>
      <c r="E12" s="5" t="n">
        <v>0</v>
      </c>
    </row>
    <row r="13">
      <c r="A13" s="4" t="inlineStr">
        <is>
          <t>Income taxes associated with amounts reclassified from AOCI</t>
        </is>
      </c>
      <c r="B13" s="5" t="n">
        <v>0</v>
      </c>
      <c r="C13" s="5" t="n">
        <v>0</v>
      </c>
      <c r="D13" s="5" t="n">
        <v>0</v>
      </c>
      <c r="E13" s="5" t="n">
        <v>0</v>
      </c>
    </row>
    <row r="14">
      <c r="A14" s="4" t="inlineStr">
        <is>
          <t>Total other comprehensive income (loss), net of tax</t>
        </is>
      </c>
      <c r="B14" s="5" t="n">
        <v>35688</v>
      </c>
      <c r="C14" s="5" t="n">
        <v>128352</v>
      </c>
      <c r="D14" s="5" t="n">
        <v>-24236</v>
      </c>
      <c r="E14" s="5" t="n">
        <v>85457</v>
      </c>
    </row>
    <row r="15">
      <c r="A15" s="4" t="inlineStr">
        <is>
          <t>Ending balance</t>
        </is>
      </c>
      <c r="B15" s="5" t="n">
        <v>-93147</v>
      </c>
      <c r="C15" s="5" t="n">
        <v>-97996</v>
      </c>
      <c r="D15" s="5" t="n">
        <v>-93147</v>
      </c>
      <c r="E15" s="5" t="n">
        <v>-97996</v>
      </c>
    </row>
    <row r="16">
      <c r="A16" s="4" t="inlineStr">
        <is>
          <t>Unrealized gain (loss) on derivative, attributable to paren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1479</v>
      </c>
      <c r="D18" s="5" t="n">
        <v>0</v>
      </c>
      <c r="E18" s="5" t="n">
        <v>675</v>
      </c>
    </row>
    <row r="19">
      <c r="A19" s="4" t="inlineStr">
        <is>
          <t>OCI before reclassifications</t>
        </is>
      </c>
      <c r="B19" s="5" t="n">
        <v>0</v>
      </c>
      <c r="C19" s="5" t="n">
        <v>-178</v>
      </c>
      <c r="D19" s="5" t="n">
        <v>0</v>
      </c>
      <c r="E19" s="5" t="n">
        <v>945</v>
      </c>
    </row>
    <row r="20">
      <c r="A20" s="4" t="inlineStr">
        <is>
          <t>Income taxes associated with OCI before reclassifications</t>
        </is>
      </c>
      <c r="B20" s="5" t="n">
        <v>0</v>
      </c>
      <c r="C20" s="5" t="n">
        <v>42</v>
      </c>
      <c r="D20" s="5" t="n">
        <v>0</v>
      </c>
      <c r="E20" s="5" t="n">
        <v>-227</v>
      </c>
    </row>
    <row r="21">
      <c r="A21" s="4" t="inlineStr">
        <is>
          <t>Amounts reclassified from AOCI</t>
        </is>
      </c>
      <c r="B21" s="5" t="n">
        <v>0</v>
      </c>
      <c r="C21" s="5" t="n">
        <v>-691</v>
      </c>
      <c r="D21" s="5" t="n">
        <v>0</v>
      </c>
      <c r="E21" s="5" t="n">
        <v>-753</v>
      </c>
    </row>
    <row r="22">
      <c r="A22" s="4" t="inlineStr">
        <is>
          <t>Income taxes associated with amounts reclassified from AOCI</t>
        </is>
      </c>
      <c r="B22" s="5" t="n">
        <v>0</v>
      </c>
      <c r="C22" s="5" t="n">
        <v>166</v>
      </c>
      <c r="D22" s="5" t="n">
        <v>0</v>
      </c>
      <c r="E22" s="5" t="n">
        <v>178</v>
      </c>
    </row>
    <row r="23">
      <c r="A23" s="4" t="inlineStr">
        <is>
          <t>Total other comprehensive income (loss), net of tax</t>
        </is>
      </c>
      <c r="B23" s="5" t="n">
        <v>0</v>
      </c>
      <c r="C23" s="5" t="n">
        <v>-661</v>
      </c>
      <c r="D23" s="5" t="n">
        <v>0</v>
      </c>
      <c r="E23" s="5" t="n">
        <v>143</v>
      </c>
    </row>
    <row r="24">
      <c r="A24" s="4" t="inlineStr">
        <is>
          <t>Ending balance</t>
        </is>
      </c>
      <c r="B24" s="5" t="n">
        <v>0</v>
      </c>
      <c r="C24" s="5" t="n">
        <v>818</v>
      </c>
      <c r="D24" s="5" t="n">
        <v>0</v>
      </c>
      <c r="E24" s="5" t="n">
        <v>818</v>
      </c>
    </row>
    <row r="25">
      <c r="A25" s="4" t="inlineStr">
        <is>
          <t>Other, attributable to paren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364</v>
      </c>
      <c r="C27" s="5" t="n">
        <v>1171</v>
      </c>
      <c r="D27" s="5" t="n">
        <v>364</v>
      </c>
      <c r="E27" s="5" t="n">
        <v>1171</v>
      </c>
    </row>
    <row r="28">
      <c r="A28" s="4" t="inlineStr">
        <is>
          <t>OCI before reclassifications</t>
        </is>
      </c>
      <c r="B28" s="5" t="n">
        <v>-111</v>
      </c>
      <c r="C28" s="5" t="n">
        <v>-39</v>
      </c>
      <c r="D28" s="5" t="n">
        <v>-111</v>
      </c>
      <c r="E28" s="5" t="n">
        <v>-39</v>
      </c>
    </row>
    <row r="29">
      <c r="A29" s="4" t="inlineStr">
        <is>
          <t>Income taxes associated with OCI before reclassifications</t>
        </is>
      </c>
      <c r="B29" s="5" t="n">
        <v>0</v>
      </c>
      <c r="C29" s="5" t="n">
        <v>0</v>
      </c>
      <c r="D29" s="5" t="n">
        <v>0</v>
      </c>
      <c r="E29" s="5" t="n">
        <v>0</v>
      </c>
    </row>
    <row r="30">
      <c r="A30" s="4" t="inlineStr">
        <is>
          <t>Amounts reclassified from AOCI</t>
        </is>
      </c>
      <c r="B30" s="5" t="n">
        <v>0</v>
      </c>
      <c r="C30" s="5" t="n">
        <v>0</v>
      </c>
      <c r="D30" s="5" t="n">
        <v>0</v>
      </c>
      <c r="E30" s="5" t="n">
        <v>0</v>
      </c>
    </row>
    <row r="31">
      <c r="A31" s="4" t="inlineStr">
        <is>
          <t>Income taxes associated with amounts reclassified from AOCI</t>
        </is>
      </c>
      <c r="B31" s="5" t="n">
        <v>0</v>
      </c>
      <c r="C31" s="5" t="n">
        <v>0</v>
      </c>
      <c r="D31" s="5" t="n">
        <v>0</v>
      </c>
      <c r="E31" s="5" t="n">
        <v>0</v>
      </c>
    </row>
    <row r="32">
      <c r="A32" s="4" t="inlineStr">
        <is>
          <t>Total other comprehensive income (loss), net of tax</t>
        </is>
      </c>
      <c r="B32" s="5" t="n">
        <v>-111</v>
      </c>
      <c r="C32" s="5" t="n">
        <v>-39</v>
      </c>
      <c r="D32" s="5" t="n">
        <v>-111</v>
      </c>
      <c r="E32" s="5" t="n">
        <v>-39</v>
      </c>
    </row>
    <row r="33">
      <c r="A33" s="4" t="inlineStr">
        <is>
          <t>Ending balance</t>
        </is>
      </c>
      <c r="B33" s="5" t="n">
        <v>253</v>
      </c>
      <c r="C33" s="5" t="n">
        <v>1132</v>
      </c>
      <c r="D33" s="5" t="n">
        <v>253</v>
      </c>
      <c r="E33" s="5" t="n">
        <v>1132</v>
      </c>
    </row>
    <row r="34">
      <c r="A34" s="4" t="inlineStr">
        <is>
          <t>AOCI, attributable to paren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28471</v>
      </c>
      <c r="C36" s="5" t="n">
        <v>-223698</v>
      </c>
      <c r="D36" s="5" t="n">
        <v>-68547</v>
      </c>
      <c r="E36" s="5" t="n">
        <v>-181607</v>
      </c>
    </row>
    <row r="37">
      <c r="A37" s="4" t="inlineStr">
        <is>
          <t>OCI before reclassifications</t>
        </is>
      </c>
      <c r="B37" s="5" t="n">
        <v>35577</v>
      </c>
      <c r="C37" s="5" t="n">
        <v>128135</v>
      </c>
      <c r="D37" s="5" t="n">
        <v>-24347</v>
      </c>
      <c r="E37" s="5" t="n">
        <v>86363</v>
      </c>
    </row>
    <row r="38">
      <c r="A38" s="4" t="inlineStr">
        <is>
          <t>Income taxes associated with OCI before reclassifications</t>
        </is>
      </c>
      <c r="B38" s="5" t="n">
        <v>0</v>
      </c>
      <c r="C38" s="5" t="n">
        <v>42</v>
      </c>
      <c r="D38" s="5" t="n">
        <v>0</v>
      </c>
      <c r="E38" s="5" t="n">
        <v>-227</v>
      </c>
    </row>
    <row r="39">
      <c r="A39" s="4" t="inlineStr">
        <is>
          <t>Amounts reclassified from AOCI</t>
        </is>
      </c>
      <c r="B39" s="5" t="n">
        <v>0</v>
      </c>
      <c r="C39" s="5" t="n">
        <v>-691</v>
      </c>
      <c r="D39" s="5" t="n">
        <v>0</v>
      </c>
      <c r="E39" s="5" t="n">
        <v>-753</v>
      </c>
    </row>
    <row r="40">
      <c r="A40" s="4" t="inlineStr">
        <is>
          <t>Income taxes associated with amounts reclassified from AOCI</t>
        </is>
      </c>
      <c r="B40" s="5" t="n">
        <v>0</v>
      </c>
      <c r="C40" s="5" t="n">
        <v>166</v>
      </c>
      <c r="D40" s="5" t="n">
        <v>0</v>
      </c>
      <c r="E40" s="5" t="n">
        <v>178</v>
      </c>
    </row>
    <row r="41">
      <c r="A41" s="4" t="inlineStr">
        <is>
          <t>Total other comprehensive income (loss), net of tax</t>
        </is>
      </c>
      <c r="B41" s="5" t="n">
        <v>35577</v>
      </c>
      <c r="C41" s="5" t="n">
        <v>127652</v>
      </c>
      <c r="D41" s="5" t="n">
        <v>-24347</v>
      </c>
      <c r="E41" s="5" t="n">
        <v>85561</v>
      </c>
    </row>
    <row r="42">
      <c r="A42" s="4" t="inlineStr">
        <is>
          <t>Ending balance</t>
        </is>
      </c>
      <c r="B42" s="5" t="n">
        <v>-92894</v>
      </c>
      <c r="C42" s="5" t="n">
        <v>-96046</v>
      </c>
      <c r="D42" s="5" t="n">
        <v>-92894</v>
      </c>
      <c r="E42" s="5" t="n">
        <v>-96046</v>
      </c>
    </row>
    <row r="43">
      <c r="A43" s="4" t="inlineStr">
        <is>
          <t>AOCI, attributable to noncontrolling interes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3305</v>
      </c>
      <c r="C45" s="5" t="n">
        <v>-2639</v>
      </c>
      <c r="D45" s="5" t="n">
        <v>-2583</v>
      </c>
      <c r="E45" s="5" t="n">
        <v>-2205</v>
      </c>
    </row>
    <row r="46">
      <c r="A46" s="4" t="inlineStr">
        <is>
          <t>OCI before reclassifications</t>
        </is>
      </c>
      <c r="B46" s="5" t="n">
        <v>-61</v>
      </c>
      <c r="C46" s="5" t="n">
        <v>25</v>
      </c>
      <c r="D46" s="5" t="n">
        <v>-783</v>
      </c>
      <c r="E46" s="5" t="n">
        <v>-409</v>
      </c>
    </row>
    <row r="47">
      <c r="A47" s="4" t="inlineStr">
        <is>
          <t>Income taxes associated with OCI before reclassifications</t>
        </is>
      </c>
      <c r="B47" s="5" t="n">
        <v>0</v>
      </c>
      <c r="C47" s="5" t="n">
        <v>0</v>
      </c>
      <c r="D47" s="5" t="n">
        <v>0</v>
      </c>
      <c r="E47" s="5" t="n">
        <v>0</v>
      </c>
    </row>
    <row r="48">
      <c r="A48" s="4" t="inlineStr">
        <is>
          <t>Amounts reclassified from AOCI</t>
        </is>
      </c>
      <c r="B48" s="5" t="n">
        <v>0</v>
      </c>
      <c r="C48" s="5" t="n">
        <v>0</v>
      </c>
      <c r="D48" s="5" t="n">
        <v>0</v>
      </c>
      <c r="E48" s="5" t="n">
        <v>0</v>
      </c>
    </row>
    <row r="49">
      <c r="A49" s="4" t="inlineStr">
        <is>
          <t>Income taxes associated with amounts reclassified from AOCI</t>
        </is>
      </c>
      <c r="B49" s="5" t="n">
        <v>0</v>
      </c>
      <c r="C49" s="5" t="n">
        <v>0</v>
      </c>
      <c r="D49" s="5" t="n">
        <v>0</v>
      </c>
      <c r="E49" s="5" t="n">
        <v>0</v>
      </c>
    </row>
    <row r="50">
      <c r="A50" s="4" t="inlineStr">
        <is>
          <t>Total other comprehensive income (loss), net of tax</t>
        </is>
      </c>
      <c r="B50" s="5" t="n">
        <v>-61</v>
      </c>
      <c r="C50" s="5" t="n">
        <v>25</v>
      </c>
      <c r="D50" s="5" t="n">
        <v>-783</v>
      </c>
      <c r="E50" s="5" t="n">
        <v>-409</v>
      </c>
    </row>
    <row r="51">
      <c r="A51" s="4" t="inlineStr">
        <is>
          <t>Ending balance</t>
        </is>
      </c>
      <c r="B51" s="5" t="n">
        <v>-3366</v>
      </c>
      <c r="C51" s="5" t="n">
        <v>-2614</v>
      </c>
      <c r="D51" s="5" t="n">
        <v>-3366</v>
      </c>
      <c r="E51" s="5" t="n">
        <v>-2614</v>
      </c>
    </row>
    <row r="52">
      <c r="A52" s="4" t="inlineStr">
        <is>
          <t>AOCI including portion attributable to noncontrolling interest</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31776</v>
      </c>
      <c r="C54" s="5" t="n">
        <v>-226337</v>
      </c>
      <c r="D54" s="5" t="n">
        <v>-71130</v>
      </c>
      <c r="E54" s="5" t="n">
        <v>-183812</v>
      </c>
    </row>
    <row r="55">
      <c r="A55" s="4" t="inlineStr">
        <is>
          <t>OCI before reclassifications</t>
        </is>
      </c>
      <c r="B55" s="5" t="n">
        <v>35516</v>
      </c>
      <c r="C55" s="5" t="n">
        <v>128160</v>
      </c>
      <c r="D55" s="5" t="n">
        <v>-25130</v>
      </c>
      <c r="E55" s="5" t="n">
        <v>85954</v>
      </c>
    </row>
    <row r="56">
      <c r="A56" s="4" t="inlineStr">
        <is>
          <t>Income taxes associated with OCI before reclassifications</t>
        </is>
      </c>
      <c r="B56" s="5" t="n">
        <v>0</v>
      </c>
      <c r="C56" s="5" t="n">
        <v>42</v>
      </c>
      <c r="D56" s="5" t="n">
        <v>0</v>
      </c>
      <c r="E56" s="5" t="n">
        <v>-227</v>
      </c>
    </row>
    <row r="57">
      <c r="A57" s="4" t="inlineStr">
        <is>
          <t>Amounts reclassified from AOCI</t>
        </is>
      </c>
      <c r="B57" s="5" t="n">
        <v>0</v>
      </c>
      <c r="C57" s="5" t="n">
        <v>-691</v>
      </c>
      <c r="D57" s="5" t="n">
        <v>0</v>
      </c>
      <c r="E57" s="5" t="n">
        <v>-753</v>
      </c>
    </row>
    <row r="58">
      <c r="A58" s="4" t="inlineStr">
        <is>
          <t>Income taxes associated with amounts reclassified from AOCI</t>
        </is>
      </c>
      <c r="B58" s="5" t="n">
        <v>0</v>
      </c>
      <c r="C58" s="5" t="n">
        <v>166</v>
      </c>
      <c r="D58" s="5" t="n">
        <v>0</v>
      </c>
      <c r="E58" s="5" t="n">
        <v>178</v>
      </c>
    </row>
    <row r="59">
      <c r="A59" s="4" t="inlineStr">
        <is>
          <t>Total other comprehensive income (loss), net of tax</t>
        </is>
      </c>
      <c r="B59" s="5" t="n">
        <v>35516</v>
      </c>
      <c r="C59" s="5" t="n">
        <v>127677</v>
      </c>
      <c r="D59" s="5" t="n">
        <v>-25130</v>
      </c>
      <c r="E59" s="5" t="n">
        <v>85152</v>
      </c>
    </row>
    <row r="60">
      <c r="A60" s="4" t="inlineStr">
        <is>
          <t>Ending balance</t>
        </is>
      </c>
      <c r="B60" s="6" t="n">
        <v>-96260</v>
      </c>
      <c r="C60" s="6" t="n">
        <v>-98660</v>
      </c>
      <c r="D60" s="6" t="n">
        <v>-96260</v>
      </c>
      <c r="E60" s="6" t="n">
        <v>-986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Nature of Operations and Accounting Policies</t>
        </is>
      </c>
      <c r="B4" s="4" t="inlineStr">
        <is>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3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3. Due to seasonality within the recreational vehicle industry, the impact of supply chain disruptions primarily in Europe, inflation and shifting consumer demand on our industry, among other factors, annualizing the results of operations for the six months ended January 31, 2024 would not necessarily be indicative of the results expected for the full fiscal year. Recently Issued Accounting Standards Not Yet Adopted In November 2023, the Financial Accounting Standards Board (“FASB”) issued Accounting Standard Update No. 2023-07 (“ASU 2023-07”) “Segment Reporting (Topic 280): Improvements to Reportable Segment Disclosures”, which requires additional disclosures about significant segment expenses regularly provided to the Chief Operating Decision Maker. ASU 2023-07 is effective for annual reporting periods beginning after December 15, 2023, or the annual report for fiscal 2025 for the Company, and interim periods within fiscal years beginning after December 15, 2024, or interim periods starting in fiscal 2026 for the Company. Early adoption is permitted. We are currently evaluating the impact of ASU 2023-07 on our consolidated financial statements and related disclosures. In December 2023, the FASB issued ASU 2023-09, “Income Taxes (Topic 740): Improvements to Income Tax Disclosures”, requiring enhancements and further transparency to certain income tax disclosures. Under this ASU, entities must disclose, on an annual basis, specific categories in the rate reconciliation and provide additional information for reconciling items that meet a quantitative threshold. In addition, ASU 2023-09 requires entities to disclose additional information about income taxes paid. The new standard also eliminates certain existing disclosure requirements related to uncertain tax positions and unrecognized deferred tax liabilities. ASU 2023-09 is effective for financial statements for annual periods beginning after December 15, 2024. This ASU is effective for the Company in its fiscal year 2026 beginning on August 1, 2025. The Company is currently evaluating the potential impact of adopting this guidanc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an. 31, 2024</t>
        </is>
      </c>
    </row>
    <row r="3">
      <c r="A3" s="3" t="inlineStr">
        <is>
          <t>Segment Reporting [Abstract]</t>
        </is>
      </c>
      <c r="B3" s="4" t="inlineStr">
        <is>
          <t xml:space="preserve"> </t>
        </is>
      </c>
    </row>
    <row r="4">
      <c r="A4" s="4" t="inlineStr">
        <is>
          <t>Business Segments</t>
        </is>
      </c>
      <c r="B4" s="4" t="inlineStr">
        <is>
          <t>Business Segments The Company has three reportable segments, all related to recreational vehicles: (1) North American Towable Recreational Vehicles, (2) North American Motorized Recreational Vehicles and (3) European Recreational Vehicles. The operations of the Company's Airxcel and Postle subsidiaries are included in “Other”. Net sales included in Other relate primarily to the sale of specialized component parts and aluminum extrusions. Intercompany eliminations adjust for Airxcel and Postle sales to the Company’s North American Towable and North American Motorized segments, which are consummated at established transfer prices generally consistent with the selling prices of products to third parties. The following tables reflect certain financial information by reportable segment: Three Months Ended January 31, Six Months Ended January 31, NET SALES: 2024 2023 2024 2023 Recreational vehicles North American Towable $ 730,968 $ 829,751 $ 1,676,422 $ 2,147,557 North American Motorized 570,424 738,583 1,281,583 1,862,102 Total North America 1,301,392 1,568,334 2,958,005 4,009,659 European 782,294 646,938 1,490,495 1,151,240 Total recreational vehicles 2,083,686 2,215,272 4,448,500 5,160,899 Other 166,534 164,859 365,455 397,507 Intercompany eliminations (42,851) (33,496) (105,827) (103,687) Total $ 2,207,369 $ 2,346,635 $ 4,708,128 $ 5,454,719 Three Months Ended January 31, Six Months Ended January 31, INCOME (LOSS) BEFORE INCOME TAXES: 2024 2023 2024 2023 Recreational vehicles North American Towable $ 661 $ (7,119) $ 49,910 $ 103,888 North American Motorized 26,460 61,544 63,512 185,977 Total North America 27,121 54,425 113,422 289,865 European 38,057 12,015 66,824 5,547 Total recreational vehicles 65,178 66,440 180,246 295,412 Other, net 7,343 8,289 16,819 13,034 Corporate (65,627) (42,011) (117,589) (96,457) Total $ 6,894 $ 32,718 $ 79,476 $ 211,989 TOTAL ASSETS: January 31, 2024 July 31, 2023 Recreational vehicles North American Towable $ 1,375,699 $ 1,429,899 North American Motorized 1,226,909 1,268,109 Total North America 2,602,608 2,698,008 European 2,988,415 2,898,175 Total recreational vehicles 5,591,023 5,596,183 Other 1,023,371 1,048,076 Corporate 611,435 616,571 Total $ 7,225,829 $ 7,260,830 DEPRECIATION AND INTANGIBLE ASSET AMORTIZATION EXPENSE: Three Months Ended January 31, Six Months Ended January 31, 2024 2023 2024 2023 Recreational vehicles North American Towable $ 13,788 $ 15,028 $ 27,552 $ 30,465 North American Motorized 8,849 8,172 17,791 16,333 Total North America 22,637 23,200 45,343 46,798 European 31,136 28,713 61,533 56,015 Total recreational vehicles 53,773 51,913 106,876 102,813 Other 13,668 15,338 27,294 30,986 Corporate 678 431 1,227 876 Total $ 68,119 $ 67,682 $ 135,397 $ 134,675 Three Months Ended January 31, Six Months Ended January 31, CAPITAL ACQUISITIONS: 2024 2023 2024 2023 Recreational vehicles North American Towable $ 4,443 $ 16,820 $ 11,373 $ 37,994 North American Motorized 5,386 10,266 12,861 29,330 Total North America 9,829 27,086 24,234 67,324 European 16,116 12,151 30,876 21,071 Total recreational vehicles 25,945 39,237 55,110 88,395 Other 6,244 7,957 14,535 12,769 Corporate 4,172 151 6,907 271 Total $ 36,361 $ 47,345 $ 76,552 $ 101,4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1:33:05Z</dcterms:created>
  <dcterms:modified xmlns:dcterms="http://purl.org/dc/terms/" xmlns:xsi="http://www.w3.org/2001/XMLSchema-instance" xsi:type="dcterms:W3CDTF">2024-03-06T11:33:05Z</dcterms:modified>
</cp:coreProperties>
</file>